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Fair Value"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Segment Reporting"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Net Loss Per Share Attributable"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Tables)" sheetId="21" state="visible" r:id="rId21"/>
    <sheet xmlns:r="http://schemas.openxmlformats.org/officeDocument/2006/relationships" name="Property and Equipment, Net (Ta" sheetId="22" state="visible" r:id="rId22"/>
    <sheet xmlns:r="http://schemas.openxmlformats.org/officeDocument/2006/relationships" name="Accrued Liabilities (Tables)" sheetId="23" state="visible" r:id="rId23"/>
    <sheet xmlns:r="http://schemas.openxmlformats.org/officeDocument/2006/relationships" name="Segment Reporting (Tables)" sheetId="24" state="visible" r:id="rId24"/>
    <sheet xmlns:r="http://schemas.openxmlformats.org/officeDocument/2006/relationships" name="Commitments and Contingencies ("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Description of Business - Addit"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air Value - Schedule of Fair V" sheetId="32" state="visible" r:id="rId32"/>
    <sheet xmlns:r="http://schemas.openxmlformats.org/officeDocument/2006/relationships" name="Fair Value - Additional Informa" sheetId="33" state="visible" r:id="rId33"/>
    <sheet xmlns:r="http://schemas.openxmlformats.org/officeDocument/2006/relationships" name="Property and Equipment, Net - S" sheetId="34" state="visible" r:id="rId34"/>
    <sheet xmlns:r="http://schemas.openxmlformats.org/officeDocument/2006/relationships" name="Property and Equipment, Net - A" sheetId="35" state="visible" r:id="rId35"/>
    <sheet xmlns:r="http://schemas.openxmlformats.org/officeDocument/2006/relationships" name="Accrued Liabilities - Schedule " sheetId="36" state="visible" r:id="rId36"/>
    <sheet xmlns:r="http://schemas.openxmlformats.org/officeDocument/2006/relationships" name="Segment Reporting - Additional " sheetId="37" state="visible" r:id="rId37"/>
    <sheet xmlns:r="http://schemas.openxmlformats.org/officeDocument/2006/relationships" name="Segment Reporting - Schedule of"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on Stock - Schedule of Rese" sheetId="42" state="visible" r:id="rId42"/>
    <sheet xmlns:r="http://schemas.openxmlformats.org/officeDocument/2006/relationships" name="Common Stock - Additional Infor" sheetId="43" state="visible" r:id="rId43"/>
    <sheet xmlns:r="http://schemas.openxmlformats.org/officeDocument/2006/relationships" name="Stock-based Compensation - Stoc" sheetId="44" state="visible" r:id="rId44"/>
    <sheet xmlns:r="http://schemas.openxmlformats.org/officeDocument/2006/relationships" name="Stock-based Compensation - Addi" sheetId="45" state="visible" r:id="rId45"/>
    <sheet xmlns:r="http://schemas.openxmlformats.org/officeDocument/2006/relationships" name="Stock-based Compensation - Weig"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Net Loss Per Share Attributab_3"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thira Pharma, Inc.</t>
        </is>
      </c>
      <c r="C9" s="4" t="inlineStr">
        <is>
          <t xml:space="preserve"> </t>
        </is>
      </c>
    </row>
    <row r="10">
      <c r="A10" s="4" t="inlineStr">
        <is>
          <t>Entity Central Index Key</t>
        </is>
      </c>
      <c r="B10" s="4" t="inlineStr">
        <is>
          <t>0001620463</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39042445</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50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5-3368487</t>
        </is>
      </c>
      <c r="C22" s="4" t="inlineStr">
        <is>
          <t xml:space="preserve"> </t>
        </is>
      </c>
    </row>
    <row r="23">
      <c r="A23" s="4" t="inlineStr">
        <is>
          <t>Entity Address, Address Line One</t>
        </is>
      </c>
      <c r="B23" s="4" t="inlineStr">
        <is>
          <t>18706 North Creek Parkway</t>
        </is>
      </c>
      <c r="C23" s="4" t="inlineStr">
        <is>
          <t xml:space="preserve"> </t>
        </is>
      </c>
    </row>
    <row r="24">
      <c r="A24" s="4" t="inlineStr">
        <is>
          <t>Entity Address, Address Line Two</t>
        </is>
      </c>
      <c r="B24" s="4" t="inlineStr">
        <is>
          <t>Suite 104</t>
        </is>
      </c>
      <c r="C24" s="4" t="inlineStr">
        <is>
          <t xml:space="preserve"> </t>
        </is>
      </c>
    </row>
    <row r="25">
      <c r="A25" s="4" t="inlineStr">
        <is>
          <t>Entity Address, City or Town</t>
        </is>
      </c>
      <c r="B25" s="4" t="inlineStr">
        <is>
          <t>Bothell</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011</t>
        </is>
      </c>
      <c r="C27" s="4" t="inlineStr">
        <is>
          <t xml:space="preserve"> </t>
        </is>
      </c>
    </row>
    <row r="28">
      <c r="A28" s="4" t="inlineStr">
        <is>
          <t>City Area Code</t>
        </is>
      </c>
      <c r="B28" s="4" t="inlineStr">
        <is>
          <t>425</t>
        </is>
      </c>
      <c r="C28" s="4" t="inlineStr">
        <is>
          <t xml:space="preserve"> </t>
        </is>
      </c>
    </row>
    <row r="29">
      <c r="A29" s="4" t="inlineStr">
        <is>
          <t>Local Phone Number</t>
        </is>
      </c>
      <c r="B29" s="4" t="inlineStr">
        <is>
          <t>620-850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12b Title</t>
        </is>
      </c>
      <c r="B32" s="4" t="inlineStr">
        <is>
          <t>Common Stock, $0.0001 par value per share</t>
        </is>
      </c>
      <c r="C32" s="4" t="inlineStr">
        <is>
          <t xml:space="preserve"> </t>
        </is>
      </c>
    </row>
    <row r="33">
      <c r="A33" s="4" t="inlineStr">
        <is>
          <t>Trading Symbol</t>
        </is>
      </c>
      <c r="B33" s="4" t="inlineStr">
        <is>
          <t>ATHA</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 Significant Accounting Policies Basis of Presentation The unaudited condensed consolidated financial statements have been prepared in conformity with U.S. generally accepted accounting principles, or U.S. GAAP. The unaudited condensed consolidated financial statements include the operations of Athira Pharma, Inc., and its wholly owned Australian subsidiary. All intercompany balances and transactions have been eliminated upon consolidation. Unaudited Interim Condensed Consolidated Financial Statements The accompanying condensed consolidated balance sheet as of March 31, 2025, and condensed consolidated statements of operations and comprehensive loss, cash flows, and stockholders’ equity for the three months ended March 31, 2025 and 2024, are unaudited. The balance sheet as of December 31, 2024 was derived from the audited consolidated financial statements as of and for the year ended December 31, 2024. The unaudited interim condensed consolidated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presentation of the Company’s financial position as of March 31, 2025, and the unaudited condensed consolidated results of its operations and its cash flows for the three months ended March 31, 2025 and 2024. The financial data and other information disclosed in these notes related to the three months ended March 31, 2025 and 2024 are also unaudited. The unaudited condensed consolidated results of operations for the three months ended March 31, 2025 are not necessarily indicative of the results to be expected for the full year ending December 31, 2025 or any other period. These unaudited interim condensed consolidated financial statements should be read in conjunction with the Company’s audited consolidated financial statements as of and for the year ended December 31, 2024 included in its Annual Report on Form 10-K filed with the Securities and Exchange Commission, or SEC, on February 27, 2025. Fair Value Measurements The carrying amounts of certain financial instruments, including cash, cash equivalents, restricted cash, investments, accounts payable and accrued expenses approximate their fair values due to the short-term nature of those amounts. Restricted Cash Restricted cash consists of collateral pledged in connection with the Company's corporate credit cards. The table below reconciles the balances of cash and cash equivalents and restricted cash reported on the consolidated balance sheets to the balances of cash, cash equivalents and restricted cash reported on the consolidated statements of cash flows.
March 31,
2025 2024
Cash and cash equivalents $ 26,422 $ 77,821
Restricted cash 631 631
Cash, cash equivalents and restricted cash $ 27,053 $ 78,452 Short-term Investments The Company generally invests its excess cash in investment grade short- to intermediate-term fixed income securities. Such investments are included in cash and cash equivalents, and short-term investments on the consolidated balance sheets, classified as available-for-sale, and reported at fair value with unrealized gains and losses included in accumulated other comprehensive income (loss). Amortization and accretion are included in other income, net. Realized gains and losses on the sale of these securities are recognized in other income, net. The Company periodically evaluates whether declines in fair values of its investments below their book value are due to expected credit losses, as well as the Company's ability and intent to hold the investment until a forecasted recovery occurs. Expected credit losses are recorded as an allowance through other income, net.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Actual results could differ from those estimates . Research and Development Expenses Research and development expenses consist primarily of direct and indirect costs incurred for research activities, including development of the pipeline from the Company’s drug discovery efforts and the development of its drug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 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 Leases The Company adopted Accounting Standards Codification, or ASC, Topic 842 – Leases effective January 1, 2020. The Company determines if an arrangement contains a lease at inception. The Company performed an evaluation of contracts in accordance with ASC 842 and has determined it has an operating lease agreement for the laboratory and office facilities that the Company occupies. Operating lease right-of-use, or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s include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s. Incentives granted under the Company’s facilities lease, including rent holidays, are recognized as adjustments to lease expense on a straight-line basis over the term of the lease . 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The grant date fair value of restricted stock units is based upon the fair market value of the Company’s common stock based on its closing price as reported on the date of grant on the Nasdaq Global Select Market or the Nasdaq Capital Market, as applicable. Compensation expense is recognized over the requisite service period on a straight-line basis. Forfeitures are recognized as they occur. The Company records compensation expense for stock option and restricted stock unit grants subject to time-based vesting over the remaining implicit service period. The Company records compensation expense for restricted stock unit grants subject to performance-based milestone vesting over the remaining implicit service period when management determines that achievement of the milestone is probable. Management evaluates when the achievement of a performance-based milestone is probable based on the relative satisfaction of the performance conditions as of the reporting date. 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 Corporate Restructuring On September 15, 2024, the Company committed to a workforce reduction that resulted in the termination of approximately 70 % of the Company’s workforce, or the Restructuring. In connection with the Restructuring, the Company incurred costs of $ 2.9 million, consisting primarily of cash severance costs and termination benefits, which the Company recognized during the year ended December 31, 2024. The Company substantially completed the Restructuring by December 31, 2024. As of December 31, 2024, the accrued liability balance associated with the Restructuring was $ 0.4 million and was included in the accrued expenses line of the accompanying consolidated balance sheet. Cash paid during the year ended December 31, 2024 associated with the termination benefits was $ 2.5 million. The remaining $ 0.4 million accrued as of December 31, 2024 was settled during the three months ended March 31, 2025. 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1) no longer an emerging growth company and (2)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 Recently Adopted Accounting Pronouncement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adopted the guidance in the fiscal year beginning January 1, 2025 . The Company does not expect adoption of this guidance will have a material impact on its annual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3 . Fair Value The Company has certain assets and liabilitie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Inputs are generally unobservable and reflect management’s estimates of assumptions that market participants would use in pricing the asset or liability. The fair values are determined using model-based techniques, including probability-based simulation methodologies.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ollowing tables reflect the Company’s financial asset balances measured at fair value on a recurring basis (in thousands):
March 31, 2025
Level Amortized Unrealized Unrealized Fair
Cash equivalents:
Money market fund 1 $ 13 $ — $ — $ 13
U.S. government debt and agency 2 4,037 — — 4,037
Commercial paper 2 16,639 — ( 3 ) 16,636
Total cash equivalents $ 20,689 $ — $ ( 3 ) $ 20,686
Short-term investments:
Commercial paper 2 3,922 — ( 1 ) 3,921
U.S. government debt and agency 2 6,327 — — 6,327
Total short-term investments $ 10,249 $ — $ ( 1 ) $ 10,248
December 31, 2024
Level Amortized Unrealized Unrealized Fair
Cash equivalents:
Money market fund 1 $ 30 $ — $ — $ 30
U.S. government debt and agency 2 10,297 2 — 10,299
Commercial paper 2 19,394 — ( 1 ) 19,393
Total cash equivalents $ 29,721 $ 2 $ ( 1 ) $ 29,722
Short-term investments:
Commercial paper 2 1,445 — — 1,445
U.S. government debt and agency 2 1,392 — — 1,392
Total short-term investments $ 2,837 $ — $ — $ 2,837 All the commercial paper, U.S. government debt and agency securities, U.S. treasury bills, and corporate bonds designated as short-term investments have an effective maturity date that is equal to or less than one year from the respective balance sheet date. As of March 31, 2025, the Company does not intend to sell any securities in unrealized loss positions, and it is not more-likely-than-not that the Company will be required to sell such securities prior to the recovery of the amortized cost basis. Based on the Company's assessment, the Company concluded all impairments as of March 31, 2025 to be due to factors other than credit loss, such as changes in interest rates. A credit loss allowance was not recognized and the unrealized losses for available-for-sale securities were recorded in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4 . Property and Equipment, Net Property and equipment consisted of the following (in thousands):
March 31, December 31,
2025 2024
Lab equipment $ 705 $ 705
Office furniture, fixtures, and 712 712
Leasehold improvement 4,322 4,322
Property and equipment, at cost 5,739 5,739
Less: accumulated depreciation ( 3,538 ) ( 3,295 )
Property and equipment, net $ 2,201 $ 2,444 Depreciation expense was $ 243,000 and $ 242,000 for the three months ended March 31, 2025 and 2024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5 . Accrued Liabilities Accrued liabilities consisted of the following (in thousands):
March 31, December 31,
2025 2024
Research and development $ 2,505 $ 3,424
Employee compensation and benefits 867 2,990
Legal expense — 4,127
Professional services and other 827 1,861
Total accrued liabilities $ 4,199 $ 12,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6 . Segment Reporting The Company operates as a single operating segment, which is the business of developing and commercializing therapeutics. The Company’s chief operating decision maker, or CODM, its chief executive officer , reviews financial information on an aggregate basis for the purpose of allocating resources and assessing performance. When deciding how to allocate resources, the CODM reviews the financial results of the Company's drug candidate programs. The measure of segment assets is reported on the consolidated balance sheet as total assets . The table below is a summary of the segment profit or loss, including significant segment expenses (in thousands):
Three Months Ended March 31,
2025 2024
Research and development expenses:
Fosgonimeton (ATH-1017) $ 1,307 $ 14,263
ATH-1105 924 $ —
ATH-1020 5 82
Preclinical programs and other costs 403 2,184
Personnel-related costs, excluding stock- 998 3,624
Total research and development expenses 3,637 20,153
General and administrative expenses 4,019 4,613
Other segment expenses (a) 1,880 2,921
Total operating expenses 9,536 27,687
Loss from operations ( 9,536 ) ( 27,687 )
Other income, net 393 1,350
Net loss $ ( 9,143 ) $ ( 26,337 ) (a) Other segment expenses includes stock-based compensation and depreciatio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From time to time, the Company may be subject to various legal proceedings or claims that arise in the ordinary course of business. The Company accrues a liability when the Company's management believes that it is both probable that a liability has been incurred and the amount of loss can be reasonably estimated. There were no material litigation-related accruals recorded during the three months ended March 31, 2025. Operating Leases The Company has operating leases for laboratory and office facilities in Bothell, Washington that expire in August 2027 . The initial terms of the leases range from 6.3 to 7 years and the Company has options to extend the leases for an additional five years that it is not reasonably certain to exercise . As of March 31, 2025, the Company was not party to any finance leases. The following table reconciles the Company’s undiscounted operating lease cash flows to its operating lease liability (in thousands):
March 31,
Remaining 2025 372
2026 509
2027 346
Total undiscounted lease payments 1,227
Present value adjustment for minimum lease ( 109 )
Net lease liability $ 1,118 The weighted average remaining lease term and the weighted average discount rate used to determine the operating lease liability were as follows:
March 31,
Weighted average remaining lease term (years) 2.4
Weighted average discount rate 8.1 % Operating lease expense was $ 88,000 and $ 88,000 for the three months ended March 31, 2025 and 2024, respectively. Separately, variable lease expense was $ 45,000 and $ 26,000 for operating leases during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8. Common Stock Each share of common stock has the right to one vote. The holders of common stock are also entitled to receive dividends whenever funds are legally available and if declared by the Company’s board of directors, subject to the prior rights of holders of all classes of stock outstanding having priority rights as to dividends. No cash dividends have been declared by the board of directors from inception. The Company has reserved the following shares of common stock for future issuance, on an as-converted basis, as follows:
March 31, December 31,
2025 2024
Shares issuable upon the exercise of outstanding 10,332,653 10,234,971
Shares available for future grant under the 2020 3,519,246 1,666,381
Shares available for future grant under the 1,728,853 1,338,444
Shares available for future grant under the 2024 350,000 350,000
Total 15,930,752 13,589,796 The Company’s 2020 Equity Incentive Plan, or the 2020 Plan, provides for annual increases in the number of shares that may be issued under the 2020 Plan on January 1, 2021 and each subsequent January 1 thereafter by a number of shares equal to the least of (1) 3,230,000 shares, (2) 5 % of the number of shares of common stock issued and outstanding on the immediately preceding December 31, and (3) an amount determined by the Company’s board of directors. The Company’s 2020 Employee Stock Purchase Plan, or the ESPP, provides for annual increases in the number of shares that may be issued under the ESPP on January 1, 2021 and each subsequent January 1 thereafter by a number of shares equal to the least of (1) 646,000 shares, (2) 1 % of the number of shares of common stock issued and outstanding on the immediately preceding December 31, and (3) an amount determined by the Company’s board of directors. In February 2024, the board of directors adopted the Athira Pharma, Inc. 2024 Inducement Equity Incentive Plan, or the 2024 Inducement Plan, and, subject to the adjustment provisions of the 2024 Inducement Plan, reserved 750,000 shares of the Company's common stock for issuance pursuant to equity awards granted under the 2024 Inducement Plan. Effective January 1, 2025, the Company’s 2020 Plan and ESPP reserves increased by 1,952,047 shares and 390,409 shar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9. Stock-based Compensation Stock‑based compensation expense recognized was as follows (in thousands):
Three Months Ended March 31,
2025 2024
Research and development $ 568 $ 986
General and administrative 1,069 1,693
Total stock-based compensation expense $ 1,637 $ 2,679 Valuation Assumptions The fair value of stock options was determined using the Black-Scholes option-pricing model and the assumptions below. Each of these inputs is subjective and generally required significant judgment. • Fair Value of Common Stock —The fair value of each share of common stock is based on the closing price of the Company’s common stock on the date of grant, or other relevant determination date, as reported on The Nasdaq Global Select Market or the Nasdaq Capital Market, as applicable. • Risk-Free Interest Rate —The risk-free interest rate is based on the U.S. Treasury zero coupon issues in effect at the time of grant for periods corresponding with the expected term of the option. • Expected Volatility —Because the Company was previously privately held and did not have any trading history for its common stock, the expected volatility was estimated based on the average volatility for comparable publicly traded life sciences companies over a period equal to the expected term of the stock option grants. The comparable companies were chosen based on the similar size, stage in life cycle or area of specialty. The Company will continue to apply this process until a sufficient amount of historical information regarding the volatility of its own stock price becomes available. • Expected Term —The expected term represents the period that the stock-based awards are expected to be outstanding and is determined using the simplified method (based on the midpoint between the vesting date and the end of the contractual term) as the Company has limited history of relevant stock option exercise activity. • Expected Dividend Yield —The Company has never paid dividends on its common stock and has no plans to pay dividends going forward. Therefore, it used an expected dividend yield of zero . The fair value of each stock option was estimated using the Black-Scholes option-pricing model with the following weighted-average assumptions:
Three Months Ended March 31,
2025 2024
Risk-free interest rate 3.98 % 4.21 %
Expected volatility 100.45 % 96.56 %
Expected term (in years) 6.03 6.01
Expected dividend yield — — The grant date fair value of restricted stock units is based upon the fair market value of the Company’s common stock based on its closing price as reported on the date of grant on the Nasdaq Global Select Market or the Nasdaq Capital Market, as applicable. The fair value of options granted during the three months ended March 31, 2025 and 2024 was $ 0.3 million and $ 9.1 million, respectively. The fair value of restricted stock units granted during the three months ended March 31, 2025 was $ 0.2 million. There were no restricted stock units granted during the three months ended March 31, 2024. Stock Option Activity Changes in shares available for grant under the 2020 Plan and the 2024 Inducement Plan during the three months ended March 31, 2025 were as follows:
Shares
Shares available for grant at December 31, 2024 2,016,381
2020 Plan reserve increase on January 1, 2025 1,952,047
Options and restricted stock units granted ( 1,719,134 )
Options and restricted stock units forfeited, 1,619,952
Shares available for grant at March 31, 2025 3,869,246 A summary of stock option activity under the 2020 Plan and the 2024 Inducement Plan for the three months ended March 31, 2025 is as follows:
Shares Weighted- Weighted- Aggregate
Balance at December 31, 2024 9,612,310 $ 6.08 8.08 $ 130
Granted 1,117,665 0.38
Exercised — —
Forfeited/expired ( 1,598,802 ) 5.32
Balance at March 31, 2025 9,131,173 $ 5.52 8.08 $ —
Expected to vest 4,448,642 $ 2.56 9.01 $ —
Options exercisable 4,682,531 $ 8.33 7.19 $ — The total fair value of options granted that vested during the three months ended March 31, 2025 and 2024 was $ 2.4 million and $ 2.8 million, respectively. The aggregate intrinsic value in the table above is calculated as the difference between the exercise price of the underlying options and the estimated fair value of the Company’s common stock underlying all options that were in-the-money at March 31, 2025 . There were no options exercised during the three months ended March 31, 2025 and 2024. As of March 31, 2025 , there was $ 7.7 million of total unrecognized compensation cost related to non-vested stock options. The Company expects to recognize this cost over a remaining weighted-average period of 1.99 years. The Company utilizes newly issued shares to satisfy option exercises. Stock options outstanding and exercisable under the 2020 Plan and the 2024 Inducement Plan consisted of the following at March 31, 2025:
Exercise Price ($) Options Options
0.38 to 0.71 2,032,757 310,581
1.04 to 4.22 4,617,372 2,160,627
8.93 to 19.94 2,138,521 1,868,800
20.55 to 29.41 342,523 342,523
Total 9,131,173 4,682,531 Restricted Stock Unit Activity A summary of restricted stock unit, or RSU, activity under the 2020 Plan for the three months ended March 31, 2025 is as follows:
Share Weighted-
Non-vested at December 31, 2024 622,661 $ 0.46
Granted 601,469 0.38
Cancelled ( 21,150 ) 0.45
Vested ( 1,500 ) 2.51
Non-vested at March 31, 2025 1,201,480 $ 0.41 As of March 31, 2025, there was $ 0.3 million of total unrecognized compensation cost related to non-vested RSUs. The Company expects to recognize this cost over a remaining weighted-average period of 0.79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 xml:space="preserve">10. Net Loss Per Share Attributable to Common Stockholders The following outstanding shares of potentially dilutive securities were excluded from the computation of the diluted net loss per share attributable to common stockholders for the periods presented because their effect would have been anti-dilutive:
Three Months Ended March 31,
2025 2024
Stock options to purchase common stock 9,131,173 10,209,007
Non-vested Restricted Stock Units 1,201,480 156,038
Employee stock purchase plan 47,173 9,252
Total 10,379,826 10,374,2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conformity with U.S. generally accepted accounting principles, or U.S. GAAP. The unaudited condensed consolidated financial statements include the operations of Athira Pharma, Inc., and its wholly owned Australian subsidiary. All intercompany balances and transactions have been eliminated upon consolidation.</t>
        </is>
      </c>
    </row>
    <row r="5">
      <c r="A5" s="4" t="inlineStr">
        <is>
          <t>Unaudited Interim Condensed Financial Statements</t>
        </is>
      </c>
      <c r="B5" s="4" t="inlineStr">
        <is>
          <t>Unaudited Interim Condensed Consolidated Financial Statements The accompanying condensed consolidated balance sheet as of March 31, 2025, and condensed consolidated statements of operations and comprehensive loss, cash flows, and stockholders’ equity for the three months ended March 31, 2025 and 2024, are unaudited. The balance sheet as of December 31, 2024 was derived from the audited consolidated financial statements as of and for the year ended December 31, 2024. The unaudited interim condensed consolidated financial statements have been prepared on a basis consistent with the audited annual financial statements as of and for the year ended December 31, 2024, and, in the opinion of management, reflect all adjustments, consisting solely of normal recurring adjustments, necessary for the fair presentation of the Company’s financial position as of March 31, 2025, and the unaudited condensed consolidated results of its operations and its cash flows for the three months ended March 31, 2025 and 2024. The financial data and other information disclosed in these notes related to the three months ended March 31, 2025 and 2024 are also unaudited. The unaudited condensed consolidated results of operations for the three months ended March 31, 2025 are not necessarily indicative of the results to be expected for the full year ending December 31, 2025 or any other period. These unaudited interim condensed consolidated financial statements should be read in conjunction with the Company’s audited consolidated financial statements as of and for the year ended December 31, 2024 included in its Annual Report on Form 10-K filed with the Securities and Exchange Commission, or SEC, on February 27, 2025.</t>
        </is>
      </c>
    </row>
    <row r="6">
      <c r="A6" s="4" t="inlineStr">
        <is>
          <t>Fair Value Measurements</t>
        </is>
      </c>
      <c r="B6" s="4" t="inlineStr">
        <is>
          <t>Fair Value Measurements The carrying amounts of certain financial instruments, including cash, cash equivalents, restricted cash, investments, accounts payable and accrued expenses approximate their fair values due to the short-term nature of those amounts.</t>
        </is>
      </c>
    </row>
    <row r="7">
      <c r="A7" s="4" t="inlineStr">
        <is>
          <t>Restricted Cash</t>
        </is>
      </c>
      <c r="B7" s="4" t="inlineStr">
        <is>
          <t xml:space="preserve">Restricted Cash Restricted cash consists of collateral pledged in connection with the Company's corporate credit cards. The table below reconciles the balances of cash and cash equivalents and restricted cash reported on the consolidated balance sheets to the balances of cash, cash equivalents and restricted cash reported on the consolidated statements of cash flows.
March 31,
2025 2024
Cash and cash equivalents $ 26,422 $ 77,821
Restricted cash 631 631
Cash, cash equivalents and restricted cash $ 27,053 $ 78,452 </t>
        </is>
      </c>
    </row>
    <row r="8">
      <c r="A8" s="4" t="inlineStr">
        <is>
          <t>Short-term Investments</t>
        </is>
      </c>
      <c r="B8" s="4" t="inlineStr">
        <is>
          <t>Short-term Investments The Company generally invests its excess cash in investment grade short- to intermediate-term fixed income securities. Such investments are included in cash and cash equivalents, and short-term investments on the consolidated balance sheets, classified as available-for-sale, and reported at fair value with unrealized gains and losses included in accumulated other comprehensive income (loss). Amortization and accretion are included in other income, net. Realized gains and losses on the sale of these securities are recognized in other income, net. The Company periodically evaluates whether declines in fair values of its investments below their book value are due to expected credit losses, as well as the Company's ability and intent to hold the investment until a forecasted recovery occurs. Expected credit losses are recorded as an allowance through other income, net.</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Estimates include those used for fair value of assets and liabilities, accrued liabilities, valuation allowance for deferred tax assets, and stock-based compensation. Management evaluates related assumptions on an ongoing basis using historical experience and other factors and adjusts those estimates and assumptions when facts and circumstances dictate. Actual results could differ from those estimates .</t>
        </is>
      </c>
    </row>
    <row r="10">
      <c r="A10" s="4" t="inlineStr">
        <is>
          <t>Research and Development Expenses</t>
        </is>
      </c>
      <c r="B10" s="4" t="inlineStr">
        <is>
          <t>Research and Development Expenses Research and development expenses consist primarily of direct and indirect costs incurred for research activities, including development of the pipeline from the Company’s drug discovery efforts and the development of its drug candidates. Direct costs include laboratory materials and supplies, contracted research and manufacturing, clinical trial costs, consulting fees, and other expenses incurred to sustain the Company’s research and development program. Indirect costs include personnel-related expenses, consisting of employee salaries, related benefits, and stock-based compensation expense for employees engaged in research and development activities, and facilities and other expenses consisting of direct and allocated expenses for rent and depreciation and lab consumables. Research and development costs are expensed as incurred. In-licensing fees and other costs to acquire technologies used in research and development that have not yet received regulatory approval and that are not expected to have an alternative future use are expensed when incurred. Non-refundable advance payments for goods and services that will be used over time for research and development are capitalized and recognized as goods are delivered or as the related services are performed. The Company estimates the period over which such services will be performed and the level of effort to be expended in each period. If actual timing of performance or the level of effort varies from the estimate, the Company adjusts the amounts recorded accordingly. The Company has not experienced any material differences between accrued or prepaid costs and actual costs since inception.</t>
        </is>
      </c>
    </row>
    <row r="11">
      <c r="A11" s="4" t="inlineStr">
        <is>
          <t>General and Administrative Expenses</t>
        </is>
      </c>
      <c r="B11" s="4" t="inlineStr">
        <is>
          <t>General and Administrative Expenses General and administrative expenses consist primarily of personnel-related costs, consisting of employee salaries, related benefits, and stock-based compensation expense for employees in the executive, legal, finance and accounting, human resources, and other administrative functions. General and administrative expenses also include third-party costs such as legal costs, insurance costs, accounting, auditing and tax related fees, consulting fees and facilities and other expenses not otherwise included as research and development expenses. General and administrative costs are expensed as incurred.</t>
        </is>
      </c>
    </row>
    <row r="12">
      <c r="A12" s="4" t="inlineStr">
        <is>
          <t>Leases</t>
        </is>
      </c>
      <c r="B12" s="4" t="inlineStr">
        <is>
          <t>Leases The Company adopted Accounting Standards Codification, or ASC, Topic 842 – Leases effective January 1, 2020. The Company determines if an arrangement contains a lease at inception. The Company performed an evaluation of contracts in accordance with ASC 842 and has determined it has an operating lease agreement for the laboratory and office facilities that the Company occupies. Operating lease right-of-use, or ROU, assets and operating lease liabilities are recognized at the date the underlying asset becomes available for the Company’s use. Operating lease liabilities are based on the present value of the future minimum lease payments over the lease term. ROU assets are measured at the amount of the lease liability, adjusted for any initial direct costs incurred and any lease payments made at or before the lease commencement date, less lease incentives received. As the Company’s leases generally do not provide an implicit interest rate, the present value of the future minimum lease payments is determined using the Company’s incremental borrowing rate. This rate is an estimate of the collateralized borrowing rate the Company would incur on its future lease payments over a similar term and is based on the information available to the Company at the lease commencement date. The Company’s leases contain options to extend the leases; lease terms are adjusted for these options only when it is reasonably certain the Company will exercise these options. The Company’s lease agreements do not contain residual value guarantees or covenants. The Company has made a policy election regarding its real estate leases not to separate non-lease components from lease components, to the extent they are fixed. Non-lease components that are not fixed are expensed as incurred as variable lease expense. The Company’s leases include variable non-lease components, such as common-area maintenance costs. The Company has elected not to record on the balance sheet a lease that has a lease term of 12 months or less and does not contain a purchase option that the Company is reasonably certain to exercise. The Company accounts for leases with initial terms of 12 months or less as operating expenses on a straight-line basis over the lease term. Lease expense is recognized within operating expenses on a straight-line basis over the terms of the leases. Incentives granted under the Company’s facilities lease, including rent holidays, are recognized as adjustments to lease expense on a straight-line basis over the term of the lease .</t>
        </is>
      </c>
    </row>
    <row r="13">
      <c r="A13" s="4" t="inlineStr">
        <is>
          <t>Stock-based Compensation</t>
        </is>
      </c>
      <c r="B13" s="4" t="inlineStr">
        <is>
          <t>Stock-based Compensation The Company measures compensation expense for all stock-based payments to employees, officers and directors based on the estimated fair value of the award at the grant date. For stock options, the Company estimates the grant date fair value of each option award using the Black-Scholes option-pricing model. The grant date fair value of restricted stock units is based upon the fair market value of the Company’s common stock based on its closing price as reported on the date of grant on the Nasdaq Global Select Market or the Nasdaq Capital Market, as applicable. Compensation expense is recognized over the requisite service period on a straight-line basis. Forfeitures are recognized as they occur. The Company records compensation expense for stock option and restricted stock unit grants subject to time-based vesting over the remaining implicit service period. The Company records compensation expense for restricted stock unit grants subject to performance-based milestone vesting over the remaining implicit service period when management determines that achievement of the milestone is probable. Management evaluates when the achievement of a performance-based milestone is probable based on the relative satisfaction of the performance conditions as of the reporting date.</t>
        </is>
      </c>
    </row>
    <row r="14">
      <c r="A14" s="4" t="inlineStr">
        <is>
          <t>Net Loss Per Share Attributable to Common Stockholders</t>
        </is>
      </c>
      <c r="B14" s="4" t="inlineStr">
        <is>
          <t>Net Loss Per Share Attributable to Common Stockholders Basic net loss per share attributable to common stockholders is calculated by dividing the net loss attributable to common stockholders by the weighted-average number of shares of common stock outstanding for the period, without consideration of potentially dilutive securities. Diluted net loss per share attributable to common stockholders is the same as basic net loss per share attributable to common stockholders since the effect of potentially dilutive securities is anti-dilutive given the net loss of the Company.</t>
        </is>
      </c>
    </row>
    <row r="15">
      <c r="A15" s="4" t="inlineStr">
        <is>
          <t>Corporate Restructuring</t>
        </is>
      </c>
      <c r="B15" s="4" t="inlineStr">
        <is>
          <t>Corporate Restructuring On September 15, 2024, the Company committed to a workforce reduction that resulted in the termination of approximately 70 % of the Company’s workforce, or the Restructuring. In connection with the Restructuring, the Company incurred costs of $ 2.9 million, consisting primarily of cash severance costs and termination benefits, which the Company recognized during the year ended December 31, 2024. The Company substantially completed the Restructuring by December 31, 2024. As of December 31, 2024, the accrued liability balance associated with the Restructuring was $ 0.4 million and was included in the accrued expenses line of the accompanying consolidated balance sheet. Cash paid during the year ended December 31, 2024 associated with the termination benefits was $ 2.5 million. The remaining $ 0.4 million accrued as of December 31, 2024 was settled during the three months ended March 31, 2025.</t>
        </is>
      </c>
    </row>
    <row r="16">
      <c r="A16" s="4" t="inlineStr">
        <is>
          <t>Emerging Growth Company Status</t>
        </is>
      </c>
      <c r="B16" s="4" t="inlineStr">
        <is>
          <t>Emerging Growth Company Status The Company is an emerging growth company, as defined in the Jumpstart Our Business Startups Act of 2012, or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1) no longer an emerging growth company and (2) affirmatively and irrevocably opts out of the extended transition period provided in the JOBS Act, unless early adoption is permitted. As a result, these financial statements may not be comparable to companies that comply with the new or revised accounting pronouncements as of public company effective dates.</t>
        </is>
      </c>
    </row>
    <row r="17">
      <c r="A17" s="4" t="inlineStr">
        <is>
          <t>Recently Adopted Accounting Pronouncements</t>
        </is>
      </c>
      <c r="B17" s="4" t="inlineStr">
        <is>
          <t>Recently Adopted Accounting Pronouncements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and the amendments should be applied on a prospective basis. The Company adopted the guidance in the fiscal year beginning January 1, 2025 . The Company does not expect adoption of this guidance will have a material impact on its annual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422</v>
      </c>
      <c r="C3" s="6" t="n">
        <v>48438</v>
      </c>
    </row>
    <row r="4">
      <c r="A4" s="4" t="inlineStr">
        <is>
          <t>Short-term investments</t>
        </is>
      </c>
      <c r="B4" s="5" t="n">
        <v>10248</v>
      </c>
      <c r="C4" s="5" t="n">
        <v>2837</v>
      </c>
    </row>
    <row r="5">
      <c r="A5" s="4" t="inlineStr">
        <is>
          <t>Prepaid expenses and other current assets</t>
        </is>
      </c>
      <c r="B5" s="5" t="n">
        <v>3183</v>
      </c>
      <c r="C5" s="5" t="n">
        <v>3566</v>
      </c>
    </row>
    <row r="6">
      <c r="A6" s="4" t="inlineStr">
        <is>
          <t>Total current assets</t>
        </is>
      </c>
      <c r="B6" s="5" t="n">
        <v>39853</v>
      </c>
      <c r="C6" s="5" t="n">
        <v>54841</v>
      </c>
    </row>
    <row r="7">
      <c r="A7" s="4" t="inlineStr">
        <is>
          <t>Restricted cash</t>
        </is>
      </c>
      <c r="B7" s="5" t="n">
        <v>631</v>
      </c>
      <c r="C7" s="5" t="n">
        <v>631</v>
      </c>
    </row>
    <row r="8">
      <c r="A8" s="4" t="inlineStr">
        <is>
          <t>Property and equipment, net</t>
        </is>
      </c>
      <c r="B8" s="5" t="n">
        <v>2201</v>
      </c>
      <c r="C8" s="5" t="n">
        <v>2444</v>
      </c>
    </row>
    <row r="9">
      <c r="A9" s="4" t="inlineStr">
        <is>
          <t>Operating lease right-of-use asset</t>
        </is>
      </c>
      <c r="B9" s="5" t="n">
        <v>743</v>
      </c>
      <c r="C9" s="5" t="n">
        <v>808</v>
      </c>
    </row>
    <row r="10">
      <c r="A10" s="4" t="inlineStr">
        <is>
          <t>Other long-term assets</t>
        </is>
      </c>
      <c r="B10" s="5" t="n">
        <v>85</v>
      </c>
      <c r="C10" s="5" t="n">
        <v>55</v>
      </c>
    </row>
    <row r="11">
      <c r="A11" s="4" t="inlineStr">
        <is>
          <t>Total assets</t>
        </is>
      </c>
      <c r="B11" s="5" t="n">
        <v>43513</v>
      </c>
      <c r="C11" s="5" t="n">
        <v>58779</v>
      </c>
    </row>
    <row r="12">
      <c r="A12" s="3" t="inlineStr">
        <is>
          <t>Current liabilities:</t>
        </is>
      </c>
      <c r="B12" s="4" t="inlineStr">
        <is>
          <t xml:space="preserve"> </t>
        </is>
      </c>
      <c r="C12" s="4" t="inlineStr">
        <is>
          <t xml:space="preserve"> </t>
        </is>
      </c>
    </row>
    <row r="13">
      <c r="A13" s="4" t="inlineStr">
        <is>
          <t>Accounts payable</t>
        </is>
      </c>
      <c r="B13" s="5" t="n">
        <v>867</v>
      </c>
      <c r="C13" s="5" t="n">
        <v>319</v>
      </c>
    </row>
    <row r="14">
      <c r="A14" s="4" t="inlineStr">
        <is>
          <t>Accrued liabilities</t>
        </is>
      </c>
      <c r="B14" s="5" t="n">
        <v>4199</v>
      </c>
      <c r="C14" s="5" t="n">
        <v>12402</v>
      </c>
    </row>
    <row r="15">
      <c r="A15" s="4" t="inlineStr">
        <is>
          <t>Current operating lease liability</t>
        </is>
      </c>
      <c r="B15" s="5" t="n">
        <v>426</v>
      </c>
      <c r="C15" s="5" t="n">
        <v>414</v>
      </c>
    </row>
    <row r="16">
      <c r="A16" s="4" t="inlineStr">
        <is>
          <t>Total current liabilities</t>
        </is>
      </c>
      <c r="B16" s="5" t="n">
        <v>5492</v>
      </c>
      <c r="C16" s="5" t="n">
        <v>13135</v>
      </c>
    </row>
    <row r="17">
      <c r="A17" s="4" t="inlineStr">
        <is>
          <t>Operating lease liability, less current portion</t>
        </is>
      </c>
      <c r="B17" s="5" t="n">
        <v>691</v>
      </c>
      <c r="C17" s="5" t="n">
        <v>803</v>
      </c>
    </row>
    <row r="18">
      <c r="A18" s="4" t="inlineStr">
        <is>
          <t>Total liabilities</t>
        </is>
      </c>
      <c r="B18" s="5" t="n">
        <v>6183</v>
      </c>
      <c r="C18" s="5" t="n">
        <v>13938</v>
      </c>
    </row>
    <row r="19">
      <c r="A19" s="3" t="inlineStr">
        <is>
          <t>Stockholders' equity:</t>
        </is>
      </c>
      <c r="B19" s="4" t="inlineStr">
        <is>
          <t xml:space="preserve"> </t>
        </is>
      </c>
      <c r="C19" s="4" t="inlineStr">
        <is>
          <t xml:space="preserve"> </t>
        </is>
      </c>
    </row>
    <row r="20">
      <c r="A20" s="4" t="inlineStr">
        <is>
          <t>Common stock, $0.0001 par value; 900,000,000 shares authorized at March 31, 2025 and December 31, 2024, respectively; 39,042,445 and 39,040,945 shares issued and outstanding at March 31, 2025 and December 31, 2024, respectively</t>
        </is>
      </c>
      <c r="B20" s="5" t="n">
        <v>4</v>
      </c>
      <c r="C20" s="5" t="n">
        <v>4</v>
      </c>
    </row>
    <row r="21">
      <c r="A21" s="4" t="inlineStr">
        <is>
          <t>Additional paid-in capital</t>
        </is>
      </c>
      <c r="B21" s="5" t="n">
        <v>452619</v>
      </c>
      <c r="C21" s="5" t="n">
        <v>450982</v>
      </c>
    </row>
    <row r="22">
      <c r="A22" s="4" t="inlineStr">
        <is>
          <t>Accumulated other comprehensive (loss) income</t>
        </is>
      </c>
      <c r="B22" s="5" t="n">
        <v>-4</v>
      </c>
      <c r="C22" s="5" t="n">
        <v>1</v>
      </c>
    </row>
    <row r="23">
      <c r="A23" s="4" t="inlineStr">
        <is>
          <t>Accumulated deficit</t>
        </is>
      </c>
      <c r="B23" s="5" t="n">
        <v>-415289</v>
      </c>
      <c r="C23" s="5" t="n">
        <v>-406146</v>
      </c>
    </row>
    <row r="24">
      <c r="A24" s="4" t="inlineStr">
        <is>
          <t>Total stockholders' equity</t>
        </is>
      </c>
      <c r="B24" s="5" t="n">
        <v>37330</v>
      </c>
      <c r="C24" s="5" t="n">
        <v>44841</v>
      </c>
    </row>
    <row r="25">
      <c r="A25" s="4" t="inlineStr">
        <is>
          <t>Total liabilities and stockholders' equity</t>
        </is>
      </c>
      <c r="B25" s="6" t="n">
        <v>43513</v>
      </c>
      <c r="C25" s="6" t="n">
        <v>58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sh, Cash Equivalents and Restricted Cash</t>
        </is>
      </c>
      <c r="B4" s="4" t="inlineStr">
        <is>
          <t xml:space="preserve">The table below reconciles the balances of cash and cash equivalents and restricted cash reported on the consolidated balance sheets to the balances of cash, cash equivalents and restricted cash reported on the consolidated statements of cash flows.
March 31,
2025 2024
Cash and cash equivalents $ 26,422 $ 77,821
Restricted cash 631 631
Cash, cash equivalents and restricted cash $ 27,053 $ 78,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Cash Equivalents and Short-term Investments</t>
        </is>
      </c>
      <c r="B4" s="4" t="inlineStr">
        <is>
          <t xml:space="preserve">The following tables reflect the Company’s financial asset balances measured at fair value on a recurring basis (in thousands):
March 31, 2025
Level Amortized Unrealized Unrealized Fair
Cash equivalents:
Money market fund 1 $ 13 $ — $ — $ 13
U.S. government debt and agency 2 4,037 — — 4,037
Commercial paper 2 16,639 — ( 3 ) 16,636
Total cash equivalents $ 20,689 $ — $ ( 3 ) $ 20,686
Short-term investments:
Commercial paper 2 3,922 — ( 1 ) 3,921
U.S. government debt and agency 2 6,327 — — 6,327
Total short-term investments $ 10,249 $ — $ ( 1 ) $ 10,248
December 31, 2024
Level Amortized Unrealized Unrealized Fair
Cash equivalents:
Money market fund 1 $ 30 $ — $ — $ 30
U.S. government debt and agency 2 10,297 2 — 10,299
Commercial paper 2 19,394 — ( 1 ) 19,393
Total cash equivalents $ 29,721 $ 2 $ ( 1 ) $ 29,722
Short-term investments:
Commercial paper 2 1,445 — — 1,445
U.S. government debt and agency 2 1,392 — — 1,392
Total short-term investments $ 2,837 $ — $ — $ 2,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December 31,
2025 2024
Lab equipment $ 705 $ 705
Office furniture, fixtures, and 712 712
Leasehold improvement 4,322 4,322
Property and equipment, at cost 5,739 5,739
Less: accumulated depreciation ( 3,538 ) ( 3,295 )
Property and equipment, net $ 2,201 $ 2,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in thousands):
March 31, December 31,
2025 2024
Research and development $ 2,505 $ 3,424
Employee compensation and benefits 867 2,990
Legal expense — 4,127
Professional services and other 827 1,861
Total accrued liabilities $ 4,199 $ 12,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Profit or Loss</t>
        </is>
      </c>
      <c r="B4" s="4" t="inlineStr">
        <is>
          <t>The table below is a summary of the segment profit or loss, including significant segment expenses (in thousands):
Three Months Ended March 31,
2025 2024
Research and development expenses:
Fosgonimeton (ATH-1017) $ 1,307 $ 14,263
ATH-1105 924 $ —
ATH-1020 5 82
Preclinical programs and other costs 403 2,184
Personnel-related costs, excluding stock- 998 3,624
Total research and development expenses 3,637 20,153
General and administrative expenses 4,019 4,613
Other segment expenses (a) 1,880 2,921
Total operating expenses 9,536 27,687
Loss from operations ( 9,536 ) ( 27,687 )
Other income, net 393 1,350
Net loss $ ( 9,143 ) $ ( 26,337 ) (a) Other segment expenses includes stock-based compensation and depreciation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econciliation of Undiscounted Operating Lease Cash Flows to Operating Lease Liability Payments</t>
        </is>
      </c>
      <c r="B4" s="4" t="inlineStr">
        <is>
          <t xml:space="preserve">The following table reconciles the Company’s undiscounted operating lease cash flows to its operating lease liability (in thousands):
March 31,
Remaining 2025 372
2026 509
2027 346
Total undiscounted lease payments 1,227
Present value adjustment for minimum lease ( 109 )
Net lease liability $ 1,118 </t>
        </is>
      </c>
    </row>
    <row r="5">
      <c r="A5" s="4" t="inlineStr">
        <is>
          <t>Weighted Average Remaining Lease Term and Weighted Average Discount Rate and Operating Lease Expense and Variable Lease Expense</t>
        </is>
      </c>
      <c r="B5" s="4" t="inlineStr">
        <is>
          <t>The weighted average remaining lease term and the weighted average discount rate used to determine the operating lease liability were as follows:
March 31,
Weighted average remaining lease term (years) 2.4
Weighted average discount rate 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3 Months Ended</t>
        </is>
      </c>
    </row>
    <row r="2">
      <c r="B2" s="2" t="inlineStr">
        <is>
          <t>Mar. 31, 2025</t>
        </is>
      </c>
    </row>
    <row r="3">
      <c r="A3" s="3" t="inlineStr">
        <is>
          <t>Equity [Abstract]</t>
        </is>
      </c>
      <c r="B3" s="4" t="inlineStr">
        <is>
          <t xml:space="preserve"> </t>
        </is>
      </c>
    </row>
    <row r="4">
      <c r="A4" s="4" t="inlineStr">
        <is>
          <t>Schedule of Reserved Shares of Common Stock for Future Issuance</t>
        </is>
      </c>
      <c r="B4" s="4" t="inlineStr">
        <is>
          <t xml:space="preserve">The Company has reserved the following shares of common stock for future issuance, on an as-converted basis, as follows:
March 31, December 31,
2025 2024
Shares issuable upon the exercise of outstanding 10,332,653 10,234,971
Shares available for future grant under the 2020 3,519,246 1,666,381
Shares available for future grant under the 1,728,853 1,338,444
Shares available for future grant under the 2024 350,000 350,000
Total 15,930,752 13,589,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 Recognized</t>
        </is>
      </c>
      <c r="B4" s="4" t="inlineStr">
        <is>
          <t xml:space="preserve">Stock‑based compensation expense recognized was as follows (in thousands):
Three Months Ended March 31,
2025 2024
Research and development $ 568 $ 986
General and administrative 1,069 1,693
Total stock-based compensation expense $ 1,637 $ 2,679 </t>
        </is>
      </c>
    </row>
    <row r="5">
      <c r="A5" s="4" t="inlineStr">
        <is>
          <t>Weighted-Average Assumptions used in Estimating Fair Value of each Stock Options using Black-Scholes Option-Pricing Model</t>
        </is>
      </c>
      <c r="B5" s="4" t="inlineStr">
        <is>
          <t xml:space="preserve">The fair value of each stock option was estimated using the Black-Scholes option-pricing model with the following weighted-average assumptions:
Three Months Ended March 31,
2025 2024
Risk-free interest rate 3.98 % 4.21 %
Expected volatility 100.45 % 96.56 %
Expected term (in years) 6.03 6.01
Expected dividend yield — — </t>
        </is>
      </c>
    </row>
    <row r="6">
      <c r="A6" s="4" t="inlineStr">
        <is>
          <t>Summary of Option Activity Changes in Shares Available for Grant under the 2020 Plan and the 2024 Inducement Plan</t>
        </is>
      </c>
      <c r="B6" s="4" t="inlineStr">
        <is>
          <t xml:space="preserve">Changes in shares available for grant under the 2020 Plan and the 2024 Inducement Plan during the three months ended March 31, 2025 were as follows:
Shares
Shares available for grant at December 31, 2024 2,016,381
2020 Plan reserve increase on January 1, 2025 1,952,047
Options and restricted stock units granted ( 1,719,134 )
Options and restricted stock units forfeited, 1,619,952
Shares available for grant at March 31, 2025 3,869,246 </t>
        </is>
      </c>
    </row>
    <row r="7">
      <c r="A7" s="4" t="inlineStr">
        <is>
          <t>Summary of Option Activity under the 2020 Plan and the 2024 Inducement Plan</t>
        </is>
      </c>
      <c r="B7" s="4" t="inlineStr">
        <is>
          <t xml:space="preserve">A summary of stock option activity under the 2020 Plan and the 2024 Inducement Plan for the three months ended March 31, 2025 is as follows:
Shares Weighted- Weighted- Aggregate
Balance at December 31, 2024 9,612,310 $ 6.08 8.08 $ 130
Granted 1,117,665 0.38
Exercised — —
Forfeited/expired ( 1,598,802 ) 5.32
Balance at March 31, 2025 9,131,173 $ 5.52 8.08 $ —
Expected to vest 4,448,642 $ 2.56 9.01 $ —
Options exercisable 4,682,531 $ 8.33 7.19 $ — </t>
        </is>
      </c>
    </row>
    <row r="8">
      <c r="A8" s="4" t="inlineStr">
        <is>
          <t>Summary of Stock Options Outstanding and Exercisable under the 2020 Plan and the 2024 Inducement Plan</t>
        </is>
      </c>
      <c r="B8" s="4" t="inlineStr">
        <is>
          <t xml:space="preserve">Stock options outstanding and exercisable under the 2020 Plan and the 2024 Inducement Plan consisted of the following at March 31, 2025:
Exercise Price ($) Options Options
0.38 to 0.71 2,032,757 310,581
1.04 to 4.22 4,617,372 2,160,627
8.93 to 19.94 2,138,521 1,868,800
20.55 to 29.41 342,523 342,523
Total 9,131,173 4,682,531 </t>
        </is>
      </c>
    </row>
    <row r="9">
      <c r="A9" s="4" t="inlineStr">
        <is>
          <t>Summary of Restricted Stock Activity under 2020 Plan</t>
        </is>
      </c>
      <c r="B9" s="4" t="inlineStr">
        <is>
          <t xml:space="preserve">A summary of restricted stock unit, or RSU, activity under the 2020 Plan for the three months ended March 31, 2025 is as follows:
Share Weighted-
Non-vested at December 31, 2024 622,661 $ 0.46
Granted 601,469 0.38
Cancelled ( 21,150 ) 0.45
Vested ( 1,500 ) 2.51
Non-vested at March 31, 2025 1,201,480 $ 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ummary of Dilutive Securities Excluded from Computation of Diluted Net Loss Per Share Attributable to Common Stockholders</t>
        </is>
      </c>
      <c r="B4" s="4" t="inlineStr">
        <is>
          <t xml:space="preserve">The following outstanding shares of potentially dilutive securities were excluded from the computation of the diluted net loss per share attributable to common stockholders for the periods presented because their effect would have been anti-dilutive:
Three Months Ended March 31,
2025 2024
Stock options to purchase common stock 9,131,173 10,209,007
Non-vested Restricted Stock Units 1,201,480 156,038
Employee stock purchase plan 47,173 9,252
Total 10,379,826 10,374,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 Additional Information (Details) - USD ($) $ in Thousands</t>
        </is>
      </c>
      <c r="B1" s="2" t="inlineStr">
        <is>
          <t>1 Months Ended</t>
        </is>
      </c>
      <c r="C1" s="2" t="inlineStr">
        <is>
          <t>3 Months Ended</t>
        </is>
      </c>
    </row>
    <row r="2">
      <c r="B2" s="2" t="inlineStr">
        <is>
          <t>Jan. 31, 2023</t>
        </is>
      </c>
      <c r="C2" s="2" t="inlineStr">
        <is>
          <t>Mar. 31, 2025</t>
        </is>
      </c>
      <c r="D2" s="2" t="inlineStr">
        <is>
          <t>Mar. 31, 2024</t>
        </is>
      </c>
    </row>
    <row r="3">
      <c r="A3" s="3" t="inlineStr">
        <is>
          <t>Description Of Business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Mar. 31,  2011</t>
        </is>
      </c>
      <c r="D4" s="4" t="inlineStr">
        <is>
          <t xml:space="preserve"> </t>
        </is>
      </c>
    </row>
    <row r="5">
      <c r="A5" s="4" t="inlineStr">
        <is>
          <t>Entity reincorporation, date of reincorporation</t>
        </is>
      </c>
      <c r="B5" s="4" t="inlineStr">
        <is>
          <t xml:space="preserve"> </t>
        </is>
      </c>
      <c r="C5" s="4" t="inlineStr">
        <is>
          <t>Oct. 27,  2015</t>
        </is>
      </c>
      <c r="D5" s="4" t="inlineStr">
        <is>
          <t xml:space="preserve"> </t>
        </is>
      </c>
    </row>
    <row r="6">
      <c r="A6" s="4" t="inlineStr">
        <is>
          <t>Net cash proceeds from issuance of convertible preferred stock, common stock warrants, and convertible notes</t>
        </is>
      </c>
      <c r="B6" s="4" t="inlineStr">
        <is>
          <t xml:space="preserve"> </t>
        </is>
      </c>
      <c r="C6" s="6" t="n">
        <v>407400</v>
      </c>
      <c r="D6" s="4" t="inlineStr">
        <is>
          <t xml:space="preserve"> </t>
        </is>
      </c>
    </row>
    <row r="7">
      <c r="A7" s="4" t="inlineStr">
        <is>
          <t>Cash, cash equivalents, and investments</t>
        </is>
      </c>
      <c r="B7" s="4" t="inlineStr">
        <is>
          <t xml:space="preserve"> </t>
        </is>
      </c>
      <c r="C7" s="5" t="n">
        <v>36700</v>
      </c>
      <c r="D7" s="4" t="inlineStr">
        <is>
          <t xml:space="preserve"> </t>
        </is>
      </c>
    </row>
    <row r="8">
      <c r="A8" s="4" t="inlineStr">
        <is>
          <t>Net loss</t>
        </is>
      </c>
      <c r="B8" s="4" t="inlineStr">
        <is>
          <t xml:space="preserve"> </t>
        </is>
      </c>
      <c r="C8" s="6" t="n">
        <v>-9143</v>
      </c>
      <c r="D8" s="6" t="n">
        <v>-26337</v>
      </c>
    </row>
    <row r="9">
      <c r="A9" s="4" t="inlineStr">
        <is>
          <t>Cash used in operations</t>
        </is>
      </c>
      <c r="B9" s="4" t="inlineStr">
        <is>
          <t xml:space="preserve"> </t>
        </is>
      </c>
      <c r="C9" s="4" t="inlineStr">
        <is>
          <t xml:space="preserve"> </t>
        </is>
      </c>
      <c r="D9" s="6" t="n">
        <v>-14700</v>
      </c>
    </row>
    <row r="10">
      <c r="A10" s="4" t="inlineStr">
        <is>
          <t>At The Market Common Stock Offering</t>
        </is>
      </c>
      <c r="B10" s="4" t="inlineStr">
        <is>
          <t xml:space="preserve"> </t>
        </is>
      </c>
      <c r="C10" s="4" t="inlineStr">
        <is>
          <t xml:space="preserve"> </t>
        </is>
      </c>
      <c r="D10" s="4" t="inlineStr">
        <is>
          <t xml:space="preserve"> </t>
        </is>
      </c>
    </row>
    <row r="11">
      <c r="A11" s="3" t="inlineStr">
        <is>
          <t>Description Of Business [Line Items]</t>
        </is>
      </c>
      <c r="B11" s="4" t="inlineStr">
        <is>
          <t xml:space="preserve"> </t>
        </is>
      </c>
      <c r="C11" s="4" t="inlineStr">
        <is>
          <t xml:space="preserve"> </t>
        </is>
      </c>
      <c r="D11" s="4" t="inlineStr">
        <is>
          <t xml:space="preserve"> </t>
        </is>
      </c>
    </row>
    <row r="12">
      <c r="A12" s="4" t="inlineStr">
        <is>
          <t>Number of shares issued and sold</t>
        </is>
      </c>
      <c r="B12" s="5" t="n">
        <v>0</v>
      </c>
      <c r="C12" s="4" t="inlineStr">
        <is>
          <t xml:space="preserve"> </t>
        </is>
      </c>
      <c r="D12" s="4" t="inlineStr">
        <is>
          <t xml:space="preserve"> </t>
        </is>
      </c>
    </row>
    <row r="13">
      <c r="A13" s="4" t="inlineStr">
        <is>
          <t>At The Market Common Stock Offering | Maximum</t>
        </is>
      </c>
      <c r="B13" s="4" t="inlineStr">
        <is>
          <t xml:space="preserve"> </t>
        </is>
      </c>
      <c r="C13" s="4" t="inlineStr">
        <is>
          <t xml:space="preserve"> </t>
        </is>
      </c>
      <c r="D13" s="4" t="inlineStr">
        <is>
          <t xml:space="preserve"> </t>
        </is>
      </c>
    </row>
    <row r="14">
      <c r="A14" s="3" t="inlineStr">
        <is>
          <t>Description Of Business [Line Items]</t>
        </is>
      </c>
      <c r="B14" s="4" t="inlineStr">
        <is>
          <t xml:space="preserve"> </t>
        </is>
      </c>
      <c r="C14" s="4" t="inlineStr">
        <is>
          <t xml:space="preserve"> </t>
        </is>
      </c>
      <c r="D14" s="4" t="inlineStr">
        <is>
          <t xml:space="preserve"> </t>
        </is>
      </c>
    </row>
    <row r="15">
      <c r="A15" s="4" t="inlineStr">
        <is>
          <t>Aggregate offering price</t>
        </is>
      </c>
      <c r="B15" s="6" t="n">
        <v>75000</v>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900000000</v>
      </c>
      <c r="C4" s="5" t="n">
        <v>900000000</v>
      </c>
    </row>
    <row r="5">
      <c r="A5" s="4" t="inlineStr">
        <is>
          <t>Common stock, shares issued</t>
        </is>
      </c>
      <c r="B5" s="5" t="n">
        <v>39042445</v>
      </c>
      <c r="C5" s="5" t="n">
        <v>39040945</v>
      </c>
    </row>
    <row r="6">
      <c r="A6" s="4" t="inlineStr">
        <is>
          <t>Common stock, shares outstanding</t>
        </is>
      </c>
      <c r="B6" s="5" t="n">
        <v>39042445</v>
      </c>
      <c r="C6" s="5" t="n">
        <v>39040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ignificant Accounting Policies - Additional Information (Details) - USD ($) $ in Millions</t>
        </is>
      </c>
      <c r="C1" s="2" t="inlineStr">
        <is>
          <t>12 Months Ended</t>
        </is>
      </c>
    </row>
    <row r="2">
      <c r="B2" s="2" t="inlineStr">
        <is>
          <t>Sep. 15, 2024</t>
        </is>
      </c>
      <c r="C2" s="2" t="inlineStr">
        <is>
          <t>Dec. 31, 2024</t>
        </is>
      </c>
      <c r="D2" s="2" t="inlineStr">
        <is>
          <t>Mar. 31, 2025</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Percentage of termination in workforce</t>
        </is>
      </c>
      <c r="B4" s="9" t="n">
        <v>0.7</v>
      </c>
      <c r="C4" s="4" t="inlineStr">
        <is>
          <t xml:space="preserve"> </t>
        </is>
      </c>
      <c r="D4" s="4" t="inlineStr">
        <is>
          <t xml:space="preserve"> </t>
        </is>
      </c>
    </row>
    <row r="5">
      <c r="A5" s="4" t="inlineStr">
        <is>
          <t>Restructuring and related cost, incurred cost</t>
        </is>
      </c>
      <c r="B5" s="4" t="inlineStr">
        <is>
          <t xml:space="preserve"> </t>
        </is>
      </c>
      <c r="C5" s="10" t="n">
        <v>2.9</v>
      </c>
      <c r="D5" s="4" t="inlineStr">
        <is>
          <t xml:space="preserve"> </t>
        </is>
      </c>
    </row>
    <row r="6">
      <c r="A6" s="4" t="inlineStr">
        <is>
          <t>Accrued liability associated with restructuring</t>
        </is>
      </c>
      <c r="B6" s="4" t="inlineStr">
        <is>
          <t xml:space="preserve"> </t>
        </is>
      </c>
      <c r="C6" s="11" t="n">
        <v>0.4</v>
      </c>
      <c r="D6" s="4" t="inlineStr">
        <is>
          <t xml:space="preserve"> </t>
        </is>
      </c>
    </row>
    <row r="7">
      <c r="A7" s="4" t="inlineStr">
        <is>
          <t>Remaining accrued balance</t>
        </is>
      </c>
      <c r="B7" s="4" t="inlineStr">
        <is>
          <t xml:space="preserve"> </t>
        </is>
      </c>
      <c r="C7" s="11" t="n">
        <v>0.4</v>
      </c>
      <c r="D7" s="4" t="inlineStr">
        <is>
          <t xml:space="preserve"> </t>
        </is>
      </c>
    </row>
    <row r="8">
      <c r="A8" s="4" t="inlineStr">
        <is>
          <t>ASU 2023-09</t>
        </is>
      </c>
      <c r="B8" s="4" t="inlineStr">
        <is>
          <t xml:space="preserve"> </t>
        </is>
      </c>
      <c r="C8" s="4" t="inlineStr">
        <is>
          <t xml:space="preserve"> </t>
        </is>
      </c>
      <c r="D8" s="4" t="inlineStr">
        <is>
          <t xml:space="preserve"> </t>
        </is>
      </c>
    </row>
    <row r="9">
      <c r="A9" s="3" t="inlineStr">
        <is>
          <t>Basis Of Presentation And Significant Accounting Policies [Line Items]</t>
        </is>
      </c>
      <c r="B9" s="4" t="inlineStr">
        <is>
          <t xml:space="preserve"> </t>
        </is>
      </c>
      <c r="C9" s="4" t="inlineStr">
        <is>
          <t xml:space="preserve"> </t>
        </is>
      </c>
      <c r="D9" s="4" t="inlineStr">
        <is>
          <t xml:space="preserve"> </t>
        </is>
      </c>
    </row>
    <row r="10">
      <c r="A10" s="4" t="inlineStr">
        <is>
          <t>Change in accounting principle, accounting standards update, adopted</t>
        </is>
      </c>
      <c r="B10" s="4" t="inlineStr">
        <is>
          <t xml:space="preserve"> </t>
        </is>
      </c>
      <c r="C10" s="4" t="inlineStr">
        <is>
          <t xml:space="preserve"> </t>
        </is>
      </c>
      <c r="D10" s="4" t="inlineStr">
        <is>
          <t>true</t>
        </is>
      </c>
    </row>
    <row r="11">
      <c r="A11" s="4" t="inlineStr">
        <is>
          <t>Change in accounting principle, accounting standards update, adoption date</t>
        </is>
      </c>
      <c r="B11" s="4" t="inlineStr">
        <is>
          <t xml:space="preserve"> </t>
        </is>
      </c>
      <c r="C11" s="4" t="inlineStr">
        <is>
          <t xml:space="preserve"> </t>
        </is>
      </c>
      <c r="D11" s="4" t="inlineStr">
        <is>
          <t>Jan.  01,  2025</t>
        </is>
      </c>
    </row>
    <row r="12">
      <c r="A12" s="4" t="inlineStr">
        <is>
          <t>Termination Benefits</t>
        </is>
      </c>
      <c r="B12" s="4" t="inlineStr">
        <is>
          <t xml:space="preserve"> </t>
        </is>
      </c>
      <c r="C12" s="4" t="inlineStr">
        <is>
          <t xml:space="preserve"> </t>
        </is>
      </c>
      <c r="D12" s="4" t="inlineStr">
        <is>
          <t xml:space="preserve"> </t>
        </is>
      </c>
    </row>
    <row r="13">
      <c r="A13" s="3" t="inlineStr">
        <is>
          <t>Basis Of Presentation And Significant Accounting Policies [Line Items]</t>
        </is>
      </c>
      <c r="B13" s="4" t="inlineStr">
        <is>
          <t xml:space="preserve"> </t>
        </is>
      </c>
      <c r="C13" s="4" t="inlineStr">
        <is>
          <t xml:space="preserve"> </t>
        </is>
      </c>
      <c r="D13" s="4" t="inlineStr">
        <is>
          <t xml:space="preserve"> </t>
        </is>
      </c>
    </row>
    <row r="14">
      <c r="A14" s="4" t="inlineStr">
        <is>
          <t>Cash paid</t>
        </is>
      </c>
      <c r="B14" s="4" t="inlineStr">
        <is>
          <t xml:space="preserve"> </t>
        </is>
      </c>
      <c r="C14" s="10" t="n">
        <v>2.5</v>
      </c>
      <c r="D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chedule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422</v>
      </c>
      <c r="C3" s="6" t="n">
        <v>48438</v>
      </c>
      <c r="D3" s="6" t="n">
        <v>77821</v>
      </c>
      <c r="E3" s="4" t="inlineStr">
        <is>
          <t xml:space="preserve"> </t>
        </is>
      </c>
    </row>
    <row r="4">
      <c r="A4" s="4" t="inlineStr">
        <is>
          <t>Restricted cash</t>
        </is>
      </c>
      <c r="B4" s="5" t="n">
        <v>631</v>
      </c>
      <c r="C4" s="5" t="n">
        <v>631</v>
      </c>
      <c r="D4" s="5" t="n">
        <v>631</v>
      </c>
      <c r="E4" s="4" t="inlineStr">
        <is>
          <t xml:space="preserve"> </t>
        </is>
      </c>
    </row>
    <row r="5">
      <c r="A5" s="4" t="inlineStr">
        <is>
          <t>Cash, cash equivalents and restricted cash</t>
        </is>
      </c>
      <c r="B5" s="6" t="n">
        <v>27053</v>
      </c>
      <c r="C5" s="6" t="n">
        <v>49069</v>
      </c>
      <c r="D5" s="6" t="n">
        <v>78452</v>
      </c>
      <c r="E5" s="6" t="n">
        <v>912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air Value of Cash Equivalents and Short-term Investments (Details) - USD ($) $ in Thousands</t>
        </is>
      </c>
      <c r="B1" s="2" t="inlineStr">
        <is>
          <t>Mar. 31, 2025</t>
        </is>
      </c>
      <c r="C1" s="2" t="inlineStr">
        <is>
          <t>Dec. 31, 2024</t>
        </is>
      </c>
      <c r="D1" s="2" t="inlineStr">
        <is>
          <t>Mar. 31, 2024</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equivalents, Amortized Cost</t>
        </is>
      </c>
      <c r="B3" s="6" t="n">
        <v>26422</v>
      </c>
      <c r="C3" s="6" t="n">
        <v>48438</v>
      </c>
      <c r="D3" s="6" t="n">
        <v>77821</v>
      </c>
    </row>
    <row r="4">
      <c r="A4" s="4" t="inlineStr">
        <is>
          <t>Recurring Basis | Short-term Investments</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Investments, Amortized Cost</t>
        </is>
      </c>
      <c r="B6" s="5" t="n">
        <v>10249</v>
      </c>
      <c r="C6" s="5" t="n">
        <v>2837</v>
      </c>
      <c r="D6" s="4" t="inlineStr">
        <is>
          <t xml:space="preserve"> </t>
        </is>
      </c>
    </row>
    <row r="7">
      <c r="A7" s="4" t="inlineStr">
        <is>
          <t>Investments, Unrealized Losses</t>
        </is>
      </c>
      <c r="B7" s="5" t="n">
        <v>-1</v>
      </c>
      <c r="C7" s="4" t="inlineStr">
        <is>
          <t xml:space="preserve"> </t>
        </is>
      </c>
      <c r="D7" s="4" t="inlineStr">
        <is>
          <t xml:space="preserve"> </t>
        </is>
      </c>
    </row>
    <row r="8">
      <c r="A8" s="4" t="inlineStr">
        <is>
          <t>Investments, Fair Value</t>
        </is>
      </c>
      <c r="B8" s="5" t="n">
        <v>10248</v>
      </c>
      <c r="C8" s="5" t="n">
        <v>2837</v>
      </c>
      <c r="D8" s="4" t="inlineStr">
        <is>
          <t xml:space="preserve"> </t>
        </is>
      </c>
    </row>
    <row r="9">
      <c r="A9" s="4" t="inlineStr">
        <is>
          <t>Recurring Basis | Short-term Investments | Commercial Paper | Level 2</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Investments, Amortized Cost</t>
        </is>
      </c>
      <c r="B11" s="5" t="n">
        <v>3922</v>
      </c>
      <c r="C11" s="5" t="n">
        <v>1445</v>
      </c>
      <c r="D11" s="4" t="inlineStr">
        <is>
          <t xml:space="preserve"> </t>
        </is>
      </c>
    </row>
    <row r="12">
      <c r="A12" s="4" t="inlineStr">
        <is>
          <t>Investments, Unrealized Losses</t>
        </is>
      </c>
      <c r="B12" s="5" t="n">
        <v>-1</v>
      </c>
      <c r="C12" s="4" t="inlineStr">
        <is>
          <t xml:space="preserve"> </t>
        </is>
      </c>
      <c r="D12" s="4" t="inlineStr">
        <is>
          <t xml:space="preserve"> </t>
        </is>
      </c>
    </row>
    <row r="13">
      <c r="A13" s="4" t="inlineStr">
        <is>
          <t>Investments, Fair Value</t>
        </is>
      </c>
      <c r="B13" s="5" t="n">
        <v>3921</v>
      </c>
      <c r="C13" s="5" t="n">
        <v>1445</v>
      </c>
      <c r="D13" s="4" t="inlineStr">
        <is>
          <t xml:space="preserve"> </t>
        </is>
      </c>
    </row>
    <row r="14">
      <c r="A14" s="4" t="inlineStr">
        <is>
          <t>Recurring Basis | Short-term Investments | U.S. Government Debt and Agency Securities | Level 2</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vestments, Amortized Cost</t>
        </is>
      </c>
      <c r="B16" s="5" t="n">
        <v>6327</v>
      </c>
      <c r="C16" s="5" t="n">
        <v>1392</v>
      </c>
      <c r="D16" s="4" t="inlineStr">
        <is>
          <t xml:space="preserve"> </t>
        </is>
      </c>
    </row>
    <row r="17">
      <c r="A17" s="4" t="inlineStr">
        <is>
          <t>Investments, Fair Value</t>
        </is>
      </c>
      <c r="B17" s="5" t="n">
        <v>6327</v>
      </c>
      <c r="C17" s="5" t="n">
        <v>1392</v>
      </c>
      <c r="D17" s="4" t="inlineStr">
        <is>
          <t xml:space="preserve"> </t>
        </is>
      </c>
    </row>
    <row r="18">
      <c r="A18" s="4" t="inlineStr">
        <is>
          <t>Recurring Basis | Cash Equivalent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Cash equivalents, Amortized Cost</t>
        </is>
      </c>
      <c r="B20" s="5" t="n">
        <v>20689</v>
      </c>
      <c r="C20" s="5" t="n">
        <v>29721</v>
      </c>
      <c r="D20" s="4" t="inlineStr">
        <is>
          <t xml:space="preserve"> </t>
        </is>
      </c>
    </row>
    <row r="21">
      <c r="A21" s="4" t="inlineStr">
        <is>
          <t>Cash equivalents, Unrealized Gains</t>
        </is>
      </c>
      <c r="B21" s="4" t="inlineStr">
        <is>
          <t xml:space="preserve"> </t>
        </is>
      </c>
      <c r="C21" s="5" t="n">
        <v>2</v>
      </c>
      <c r="D21" s="4" t="inlineStr">
        <is>
          <t xml:space="preserve"> </t>
        </is>
      </c>
    </row>
    <row r="22">
      <c r="A22" s="4" t="inlineStr">
        <is>
          <t>Cash equivalents, Unrealized Losses</t>
        </is>
      </c>
      <c r="B22" s="5" t="n">
        <v>-3</v>
      </c>
      <c r="C22" s="5" t="n">
        <v>-1</v>
      </c>
      <c r="D22" s="4" t="inlineStr">
        <is>
          <t xml:space="preserve"> </t>
        </is>
      </c>
    </row>
    <row r="23">
      <c r="A23" s="4" t="inlineStr">
        <is>
          <t>Cash equivalents, Fair Value</t>
        </is>
      </c>
      <c r="B23" s="5" t="n">
        <v>20686</v>
      </c>
      <c r="C23" s="5" t="n">
        <v>29722</v>
      </c>
      <c r="D23" s="4" t="inlineStr">
        <is>
          <t xml:space="preserve"> </t>
        </is>
      </c>
    </row>
    <row r="24">
      <c r="A24" s="4" t="inlineStr">
        <is>
          <t>Recurring Basis | Cash Equivalents | Money Market Fund | Level 1</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Cash equivalents, Amortized Cost</t>
        </is>
      </c>
      <c r="B26" s="5" t="n">
        <v>13</v>
      </c>
      <c r="C26" s="5" t="n">
        <v>30</v>
      </c>
      <c r="D26" s="4" t="inlineStr">
        <is>
          <t xml:space="preserve"> </t>
        </is>
      </c>
    </row>
    <row r="27">
      <c r="A27" s="4" t="inlineStr">
        <is>
          <t>Cash equivalents, Fair Value</t>
        </is>
      </c>
      <c r="B27" s="5" t="n">
        <v>13</v>
      </c>
      <c r="C27" s="5" t="n">
        <v>30</v>
      </c>
      <c r="D27" s="4" t="inlineStr">
        <is>
          <t xml:space="preserve"> </t>
        </is>
      </c>
    </row>
    <row r="28">
      <c r="A28" s="4" t="inlineStr">
        <is>
          <t>Recurring Basis | Cash Equivalents | Commercial Paper | Level 2</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Cash equivalents, Amortized Cost</t>
        </is>
      </c>
      <c r="B30" s="5" t="n">
        <v>16639</v>
      </c>
      <c r="C30" s="5" t="n">
        <v>19394</v>
      </c>
      <c r="D30" s="4" t="inlineStr">
        <is>
          <t xml:space="preserve"> </t>
        </is>
      </c>
    </row>
    <row r="31">
      <c r="A31" s="4" t="inlineStr">
        <is>
          <t>Cash equivalents, Unrealized Losses</t>
        </is>
      </c>
      <c r="B31" s="5" t="n">
        <v>-3</v>
      </c>
      <c r="C31" s="5" t="n">
        <v>-1</v>
      </c>
      <c r="D31" s="4" t="inlineStr">
        <is>
          <t xml:space="preserve"> </t>
        </is>
      </c>
    </row>
    <row r="32">
      <c r="A32" s="4" t="inlineStr">
        <is>
          <t>Cash equivalents, Fair Value</t>
        </is>
      </c>
      <c r="B32" s="5" t="n">
        <v>16636</v>
      </c>
      <c r="C32" s="5" t="n">
        <v>19393</v>
      </c>
      <c r="D32" s="4" t="inlineStr">
        <is>
          <t xml:space="preserve"> </t>
        </is>
      </c>
    </row>
    <row r="33">
      <c r="A33" s="4" t="inlineStr">
        <is>
          <t>Recurring Basis | Cash Equivalents | U.S. Government Debt and Agency Securities | Level 2</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Cash equivalents, Amortized Cost</t>
        </is>
      </c>
      <c r="B35" s="5" t="n">
        <v>4037</v>
      </c>
      <c r="C35" s="5" t="n">
        <v>10297</v>
      </c>
      <c r="D35" s="4" t="inlineStr">
        <is>
          <t xml:space="preserve"> </t>
        </is>
      </c>
    </row>
    <row r="36">
      <c r="A36" s="4" t="inlineStr">
        <is>
          <t>Cash equivalents, Unrealized Gains</t>
        </is>
      </c>
      <c r="B36" s="4" t="inlineStr">
        <is>
          <t xml:space="preserve"> </t>
        </is>
      </c>
      <c r="C36" s="5" t="n">
        <v>2</v>
      </c>
      <c r="D36" s="4" t="inlineStr">
        <is>
          <t xml:space="preserve"> </t>
        </is>
      </c>
    </row>
    <row r="37">
      <c r="A37" s="4" t="inlineStr">
        <is>
          <t>Cash equivalents, Fair Value</t>
        </is>
      </c>
      <c r="B37" s="6" t="n">
        <v>4037</v>
      </c>
      <c r="C37" s="6" t="n">
        <v>10299</v>
      </c>
      <c r="D3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5" customWidth="1" min="2" max="2"/>
  </cols>
  <sheetData>
    <row r="1">
      <c r="A1" s="1" t="inlineStr">
        <is>
          <t>Fair Value - Additional Information (Details)</t>
        </is>
      </c>
      <c r="B1" s="2" t="inlineStr">
        <is>
          <t>3 Months Ended</t>
        </is>
      </c>
    </row>
    <row r="2">
      <c r="B2" s="2" t="inlineStr">
        <is>
          <t>Mar. 31, 2025</t>
        </is>
      </c>
    </row>
    <row r="3">
      <c r="A3" s="4" t="inlineStr">
        <is>
          <t>Recurring Basis | Maximum</t>
        </is>
      </c>
      <c r="B3" s="4" t="inlineStr">
        <is>
          <t xml:space="preserve"> </t>
        </is>
      </c>
    </row>
    <row r="4">
      <c r="A4" s="3" t="inlineStr">
        <is>
          <t>Fair Value Balance Sheet Grouping Financial Statement Captions [Line Items]</t>
        </is>
      </c>
      <c r="B4" s="4" t="inlineStr">
        <is>
          <t xml:space="preserve"> </t>
        </is>
      </c>
    </row>
    <row r="5">
      <c r="A5" s="4" t="inlineStr">
        <is>
          <t>Short-term investments effective maturity date</t>
        </is>
      </c>
      <c r="B5" s="4" t="inlineStr">
        <is>
          <t>1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5739</v>
      </c>
      <c r="C3" s="6" t="n">
        <v>5739</v>
      </c>
    </row>
    <row r="4">
      <c r="A4" s="4" t="inlineStr">
        <is>
          <t>Less: accumulated depreciation</t>
        </is>
      </c>
      <c r="B4" s="5" t="n">
        <v>-3538</v>
      </c>
      <c r="C4" s="5" t="n">
        <v>-3295</v>
      </c>
    </row>
    <row r="5">
      <c r="A5" s="4" t="inlineStr">
        <is>
          <t>Property and equipment, net</t>
        </is>
      </c>
      <c r="B5" s="5" t="n">
        <v>2201</v>
      </c>
      <c r="C5" s="5" t="n">
        <v>2444</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05</v>
      </c>
      <c r="C8" s="5" t="n">
        <v>705</v>
      </c>
    </row>
    <row r="9">
      <c r="A9" s="4" t="inlineStr">
        <is>
          <t>Office Furniture, Fixtures,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712</v>
      </c>
      <c r="C11" s="5" t="n">
        <v>712</v>
      </c>
    </row>
    <row r="12">
      <c r="A12" s="4" t="inlineStr">
        <is>
          <t>Leasehold Improve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4322</v>
      </c>
      <c r="C14" s="6" t="n">
        <v>43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43000</v>
      </c>
      <c r="C4" s="6" t="n">
        <v>2420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earch and development</t>
        </is>
      </c>
      <c r="B3" s="6" t="n">
        <v>2505</v>
      </c>
      <c r="C3" s="6" t="n">
        <v>3424</v>
      </c>
    </row>
    <row r="4">
      <c r="A4" s="4" t="inlineStr">
        <is>
          <t>Employee compensation and benefits</t>
        </is>
      </c>
      <c r="B4" s="5" t="n">
        <v>867</v>
      </c>
      <c r="C4" s="5" t="n">
        <v>2990</v>
      </c>
    </row>
    <row r="5">
      <c r="A5" s="4" t="inlineStr">
        <is>
          <t>Legal expense</t>
        </is>
      </c>
      <c r="B5" s="4" t="inlineStr">
        <is>
          <t xml:space="preserve"> </t>
        </is>
      </c>
      <c r="C5" s="5" t="n">
        <v>4127</v>
      </c>
    </row>
    <row r="6">
      <c r="A6" s="4" t="inlineStr">
        <is>
          <t>Professional services and other</t>
        </is>
      </c>
      <c r="B6" s="5" t="n">
        <v>827</v>
      </c>
      <c r="C6" s="5" t="n">
        <v>1861</v>
      </c>
    </row>
    <row r="7">
      <c r="A7" s="4" t="inlineStr">
        <is>
          <t>Total accrued Liabilities</t>
        </is>
      </c>
      <c r="B7" s="6" t="n">
        <v>4199</v>
      </c>
      <c r="C7" s="6" t="n">
        <v>124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Profit (Loss) Measure, How Used, Description</t>
        </is>
      </c>
      <c r="B5" s="4" t="inlineStr">
        <is>
          <t>The Company’s chief operating decision maker, or CODM, its chief executive officer, reviews financial information on an aggregate basis for the purpose of allocating resources and assessing performance. When deciding how to allocate resources, the CODM reviews the financial results of the Company's drug candidate programs. The measure of segment assets is reported on the consolidated balance sheet as total asset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Profit or Los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search and development expenses</t>
        </is>
      </c>
      <c r="B4" s="6" t="n">
        <v>3637</v>
      </c>
      <c r="C4" s="6" t="n">
        <v>20153</v>
      </c>
    </row>
    <row r="5">
      <c r="A5" s="4" t="inlineStr">
        <is>
          <t>General and administrative expenses</t>
        </is>
      </c>
      <c r="B5" s="5" t="n">
        <v>4019</v>
      </c>
      <c r="C5" s="5" t="n">
        <v>4613</v>
      </c>
    </row>
    <row r="6">
      <c r="A6" s="4" t="inlineStr">
        <is>
          <t>Other segment expenses</t>
        </is>
      </c>
      <c r="B6" s="5" t="n">
        <v>1880</v>
      </c>
      <c r="C6" s="5" t="n">
        <v>2921</v>
      </c>
    </row>
    <row r="7">
      <c r="A7" s="4" t="inlineStr">
        <is>
          <t>Total operating expenses</t>
        </is>
      </c>
      <c r="B7" s="5" t="n">
        <v>9536</v>
      </c>
      <c r="C7" s="5" t="n">
        <v>27687</v>
      </c>
    </row>
    <row r="8">
      <c r="A8" s="4" t="inlineStr">
        <is>
          <t>Loss from operations</t>
        </is>
      </c>
      <c r="B8" s="5" t="n">
        <v>-9536</v>
      </c>
      <c r="C8" s="5" t="n">
        <v>-27687</v>
      </c>
    </row>
    <row r="9">
      <c r="A9" s="4" t="inlineStr">
        <is>
          <t>Other income, net</t>
        </is>
      </c>
      <c r="B9" s="5" t="n">
        <v>393</v>
      </c>
      <c r="C9" s="5" t="n">
        <v>1350</v>
      </c>
    </row>
    <row r="10">
      <c r="A10" s="4" t="inlineStr">
        <is>
          <t>Net loss</t>
        </is>
      </c>
      <c r="B10" s="5" t="n">
        <v>-9143</v>
      </c>
      <c r="C10" s="5" t="n">
        <v>-26337</v>
      </c>
    </row>
    <row r="11">
      <c r="A11" s="4" t="inlineStr">
        <is>
          <t>Fosgonimeton (ATH-1017)</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search and development expenses</t>
        </is>
      </c>
      <c r="B13" s="5" t="n">
        <v>1307</v>
      </c>
      <c r="C13" s="5" t="n">
        <v>14263</v>
      </c>
    </row>
    <row r="14">
      <c r="A14" s="4" t="inlineStr">
        <is>
          <t>ATH-1105</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search and development expenses</t>
        </is>
      </c>
      <c r="B16" s="5" t="n">
        <v>924</v>
      </c>
      <c r="C16" s="4" t="inlineStr">
        <is>
          <t xml:space="preserve"> </t>
        </is>
      </c>
    </row>
    <row r="17">
      <c r="A17" s="4" t="inlineStr">
        <is>
          <t>ATH-1020</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search and development expenses</t>
        </is>
      </c>
      <c r="B19" s="5" t="n">
        <v>5</v>
      </c>
      <c r="C19" s="5" t="n">
        <v>82</v>
      </c>
    </row>
    <row r="20">
      <c r="A20" s="4" t="inlineStr">
        <is>
          <t>Preclinical Programs and Other Cos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search and development expenses</t>
        </is>
      </c>
      <c r="B22" s="5" t="n">
        <v>403</v>
      </c>
      <c r="C22" s="5" t="n">
        <v>2184</v>
      </c>
    </row>
    <row r="23">
      <c r="A23" s="4" t="inlineStr">
        <is>
          <t>Personnel-Related Costs, Excluding Stock- Based Compens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search and development expenses</t>
        </is>
      </c>
      <c r="B25" s="6" t="n">
        <v>998</v>
      </c>
      <c r="C25" s="6" t="n">
        <v>362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Commitments and Contingencies - Additional Information (Details) - USD ($)</t>
        </is>
      </c>
      <c r="B1" s="2" t="inlineStr">
        <is>
          <t>3 Months Ended</t>
        </is>
      </c>
    </row>
    <row r="2">
      <c r="B2" s="2" t="inlineStr">
        <is>
          <t>Mar. 31, 2025</t>
        </is>
      </c>
      <c r="C2" s="2" t="inlineStr">
        <is>
          <t>Mar. 31, 2024</t>
        </is>
      </c>
    </row>
    <row r="3">
      <c r="A3" s="3" t="inlineStr">
        <is>
          <t>Commitments And Contingencies [Line Items]</t>
        </is>
      </c>
      <c r="B3" s="4" t="inlineStr">
        <is>
          <t xml:space="preserve"> </t>
        </is>
      </c>
      <c r="C3" s="4" t="inlineStr">
        <is>
          <t xml:space="preserve"> </t>
        </is>
      </c>
    </row>
    <row r="4">
      <c r="A4" s="4" t="inlineStr">
        <is>
          <t>Litigation related accruals</t>
        </is>
      </c>
      <c r="B4" s="6" t="n">
        <v>0</v>
      </c>
      <c r="C4" s="4" t="inlineStr">
        <is>
          <t xml:space="preserve"> </t>
        </is>
      </c>
    </row>
    <row r="5">
      <c r="A5" s="4" t="inlineStr">
        <is>
          <t>Operating lease expense</t>
        </is>
      </c>
      <c r="B5" s="5" t="n">
        <v>88000</v>
      </c>
      <c r="C5" s="6" t="n">
        <v>88000</v>
      </c>
    </row>
    <row r="6">
      <c r="A6" s="4" t="inlineStr">
        <is>
          <t>Variable lease expense</t>
        </is>
      </c>
      <c r="B6" s="6" t="n">
        <v>45000</v>
      </c>
      <c r="C6" s="6" t="n">
        <v>26000</v>
      </c>
    </row>
    <row r="7">
      <c r="A7" s="4" t="inlineStr">
        <is>
          <t>Laboratory and Office Facilities | Bothell, Washington</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Operating lease expiration month and year</t>
        </is>
      </c>
      <c r="B9" s="4" t="inlineStr">
        <is>
          <t>2027-08</t>
        </is>
      </c>
      <c r="C9" s="4" t="inlineStr">
        <is>
          <t xml:space="preserve"> </t>
        </is>
      </c>
    </row>
    <row r="10">
      <c r="A10" s="4" t="inlineStr">
        <is>
          <t>Operating lease existence of option to extend</t>
        </is>
      </c>
      <c r="B10" s="4" t="inlineStr">
        <is>
          <t>true</t>
        </is>
      </c>
      <c r="C10" s="4" t="inlineStr">
        <is>
          <t xml:space="preserve"> </t>
        </is>
      </c>
    </row>
    <row r="11">
      <c r="A11" s="4" t="inlineStr">
        <is>
          <t>Operating lease, additional term of contract</t>
        </is>
      </c>
      <c r="B11" s="4" t="inlineStr">
        <is>
          <t>5 years</t>
        </is>
      </c>
      <c r="C11" s="4" t="inlineStr">
        <is>
          <t xml:space="preserve"> </t>
        </is>
      </c>
    </row>
    <row r="12">
      <c r="A12" s="4" t="inlineStr">
        <is>
          <t>Laboratory and Office Facilities | Bothell, Washington | Minimum</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Operating lease initial term</t>
        </is>
      </c>
      <c r="B14" s="4" t="inlineStr">
        <is>
          <t>6 years 3 months 18 days</t>
        </is>
      </c>
      <c r="C14" s="4" t="inlineStr">
        <is>
          <t xml:space="preserve"> </t>
        </is>
      </c>
    </row>
    <row r="15">
      <c r="A15" s="4" t="inlineStr">
        <is>
          <t>Laboratory and Office Facilities | Bothell, Washington | Maximum</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Operating lease initial term</t>
        </is>
      </c>
      <c r="B17" s="4" t="inlineStr">
        <is>
          <t>7 years</t>
        </is>
      </c>
      <c r="C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302</v>
      </c>
      <c r="C4" s="6" t="n">
        <v>21236</v>
      </c>
    </row>
    <row r="5">
      <c r="A5" s="4" t="inlineStr">
        <is>
          <t>General and administrative</t>
        </is>
      </c>
      <c r="B5" s="5" t="n">
        <v>5234</v>
      </c>
      <c r="C5" s="5" t="n">
        <v>6451</v>
      </c>
    </row>
    <row r="6">
      <c r="A6" s="4" t="inlineStr">
        <is>
          <t>Total operating expenses</t>
        </is>
      </c>
      <c r="B6" s="5" t="n">
        <v>9536</v>
      </c>
      <c r="C6" s="5" t="n">
        <v>27687</v>
      </c>
    </row>
    <row r="7">
      <c r="A7" s="4" t="inlineStr">
        <is>
          <t>Loss from operations</t>
        </is>
      </c>
      <c r="B7" s="5" t="n">
        <v>-9536</v>
      </c>
      <c r="C7" s="5" t="n">
        <v>-27687</v>
      </c>
    </row>
    <row r="8">
      <c r="A8" s="4" t="inlineStr">
        <is>
          <t>Other income, net</t>
        </is>
      </c>
      <c r="B8" s="5" t="n">
        <v>393</v>
      </c>
      <c r="C8" s="5" t="n">
        <v>1350</v>
      </c>
    </row>
    <row r="9">
      <c r="A9" s="4" t="inlineStr">
        <is>
          <t>Net loss</t>
        </is>
      </c>
      <c r="B9" s="5" t="n">
        <v>-9143</v>
      </c>
      <c r="C9" s="5" t="n">
        <v>-26337</v>
      </c>
    </row>
    <row r="10">
      <c r="A10" s="4" t="inlineStr">
        <is>
          <t>Unrealized (loss) gain on available-for-sale securities</t>
        </is>
      </c>
      <c r="B10" s="5" t="n">
        <v>-5</v>
      </c>
      <c r="C10" s="5" t="n">
        <v>212</v>
      </c>
    </row>
    <row r="11">
      <c r="A11" s="4" t="inlineStr">
        <is>
          <t>Comprehensive loss attributable to common stockholders</t>
        </is>
      </c>
      <c r="B11" s="6" t="n">
        <v>-9148</v>
      </c>
      <c r="C11" s="6" t="n">
        <v>-26125</v>
      </c>
    </row>
    <row r="12">
      <c r="A12" s="4" t="inlineStr">
        <is>
          <t>Net loss per share attributable to common stockholders, basic</t>
        </is>
      </c>
      <c r="B12" s="8" t="n">
        <v>-0.23</v>
      </c>
      <c r="C12" s="8" t="n">
        <v>-0.6899999999999999</v>
      </c>
    </row>
    <row r="13">
      <c r="A13" s="4" t="inlineStr">
        <is>
          <t>Net loss per share attributable to common stockholders, diluted</t>
        </is>
      </c>
      <c r="B13" s="8" t="n">
        <v>-0.23</v>
      </c>
      <c r="C13" s="8" t="n">
        <v>-0.6899999999999999</v>
      </c>
    </row>
    <row r="14">
      <c r="A14" s="4" t="inlineStr">
        <is>
          <t>Weighted-average shares used in computing net loss per share attributable to common stockholders, basic</t>
        </is>
      </c>
      <c r="B14" s="5" t="n">
        <v>39042445</v>
      </c>
      <c r="C14" s="5" t="n">
        <v>38321573</v>
      </c>
    </row>
    <row r="15">
      <c r="A15" s="4" t="inlineStr">
        <is>
          <t>Weighted-average shares used in computing net loss per share attributable to common stockholders, diluted</t>
        </is>
      </c>
      <c r="B15" s="5" t="n">
        <v>39042445</v>
      </c>
      <c r="C15" s="5" t="n">
        <v>383215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nciliation of Undiscounted Operating Lease Cash Flows to Operating Lease Liability Payments (Details) $ in Thousands</t>
        </is>
      </c>
      <c r="B1" s="2" t="inlineStr">
        <is>
          <t>Mar. 31, 2025 USD ($)</t>
        </is>
      </c>
    </row>
    <row r="2">
      <c r="A2" s="3" t="inlineStr">
        <is>
          <t>Commitments and Contingencies Disclosure [Abstract]</t>
        </is>
      </c>
      <c r="B2" s="4" t="inlineStr">
        <is>
          <t xml:space="preserve"> </t>
        </is>
      </c>
    </row>
    <row r="3">
      <c r="A3" s="4" t="inlineStr">
        <is>
          <t>Remaining 2025</t>
        </is>
      </c>
      <c r="B3" s="6" t="n">
        <v>372</v>
      </c>
    </row>
    <row r="4">
      <c r="A4" s="4" t="inlineStr">
        <is>
          <t>2026</t>
        </is>
      </c>
      <c r="B4" s="5" t="n">
        <v>509</v>
      </c>
    </row>
    <row r="5">
      <c r="A5" s="4" t="inlineStr">
        <is>
          <t>2027</t>
        </is>
      </c>
      <c r="B5" s="5" t="n">
        <v>346</v>
      </c>
    </row>
    <row r="6">
      <c r="A6" s="4" t="inlineStr">
        <is>
          <t>Total undiscounted lease payments</t>
        </is>
      </c>
      <c r="B6" s="5" t="n">
        <v>1227</v>
      </c>
    </row>
    <row r="7">
      <c r="A7" s="4" t="inlineStr">
        <is>
          <t>Present value adjustment for minimum lease commitments</t>
        </is>
      </c>
      <c r="B7" s="5" t="n">
        <v>-109</v>
      </c>
    </row>
    <row r="8">
      <c r="A8" s="4" t="inlineStr">
        <is>
          <t>Net lease liability</t>
        </is>
      </c>
      <c r="B8" s="6" t="n">
        <v>11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Weighted Average Remaining Lease Term and Weighted Average Discount Rate to Determine the Operating Lease Liability (Details)</t>
        </is>
      </c>
      <c r="B1" s="2" t="inlineStr">
        <is>
          <t>Mar. 31, 2025</t>
        </is>
      </c>
    </row>
    <row r="2">
      <c r="A2" s="3" t="inlineStr">
        <is>
          <t>Commitments and Contingencies Disclosure [Abstract]</t>
        </is>
      </c>
      <c r="B2" s="4" t="inlineStr">
        <is>
          <t xml:space="preserve"> </t>
        </is>
      </c>
    </row>
    <row r="3">
      <c r="A3" s="4" t="inlineStr">
        <is>
          <t>Weighted average remaining lease term (years)</t>
        </is>
      </c>
      <c r="B3" s="4" t="inlineStr">
        <is>
          <t>2 years 4 months 24 days</t>
        </is>
      </c>
    </row>
    <row r="4">
      <c r="A4" s="4" t="inlineStr">
        <is>
          <t>Weighted average discount rate</t>
        </is>
      </c>
      <c r="B4" s="12" t="n">
        <v>0.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Reserved shares of common stock for future issuance</t>
        </is>
      </c>
      <c r="B3" s="5" t="n">
        <v>15930752</v>
      </c>
      <c r="C3" s="5" t="n">
        <v>13589796</v>
      </c>
    </row>
    <row r="4">
      <c r="A4" s="4" t="inlineStr">
        <is>
          <t>Shares Issuable Upon the Exercise of Outstanding Common Stock Options and the Vesting of Outstanding Common Restricted Stock Units Granted</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future issuance</t>
        </is>
      </c>
      <c r="B6" s="5" t="n">
        <v>10332653</v>
      </c>
      <c r="C6" s="5" t="n">
        <v>10234971</v>
      </c>
    </row>
    <row r="7">
      <c r="A7" s="4" t="inlineStr">
        <is>
          <t>Shares Available for Future Grant under 2020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future issuance</t>
        </is>
      </c>
      <c r="B9" s="5" t="n">
        <v>3519246</v>
      </c>
      <c r="C9" s="5" t="n">
        <v>1666381</v>
      </c>
    </row>
    <row r="10">
      <c r="A10" s="4" t="inlineStr">
        <is>
          <t>Shares Available for Future Grant under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future issuance</t>
        </is>
      </c>
      <c r="B12" s="5" t="n">
        <v>1728853</v>
      </c>
      <c r="C12" s="5" t="n">
        <v>1338444</v>
      </c>
    </row>
    <row r="13">
      <c r="A13" s="4" t="inlineStr">
        <is>
          <t>Shares Available for Future Grant under 2024 Inducement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future issuance</t>
        </is>
      </c>
      <c r="B15" s="5" t="n">
        <v>350000</v>
      </c>
      <c r="C15" s="5" t="n">
        <v>3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 Additional Information (Details) - shares</t>
        </is>
      </c>
      <c r="B1" s="2" t="inlineStr">
        <is>
          <t>3 Months Ended</t>
        </is>
      </c>
    </row>
    <row r="2">
      <c r="B2" s="2" t="inlineStr">
        <is>
          <t>Mar. 31, 2025</t>
        </is>
      </c>
      <c r="C2" s="2" t="inlineStr">
        <is>
          <t>Jan. 01, 2025</t>
        </is>
      </c>
      <c r="D2" s="2" t="inlineStr">
        <is>
          <t>Dec. 31, 2024</t>
        </is>
      </c>
      <c r="E2" s="2" t="inlineStr">
        <is>
          <t>Feb. 29,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served shares of common stock for future issuance</t>
        </is>
      </c>
      <c r="B4" s="5" t="n">
        <v>15930752</v>
      </c>
      <c r="C4" s="4" t="inlineStr">
        <is>
          <t xml:space="preserve"> </t>
        </is>
      </c>
      <c r="D4" s="5" t="n">
        <v>13589796</v>
      </c>
      <c r="E4" s="4" t="inlineStr">
        <is>
          <t xml:space="preserve"> </t>
        </is>
      </c>
    </row>
    <row r="5">
      <c r="A5" s="4" t="inlineStr">
        <is>
          <t>2020 Equity Incentive Plan</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 based compensation maximum annual increase in number of shares that may be issued under the plan</t>
        </is>
      </c>
      <c r="B7" s="5" t="n">
        <v>3230000</v>
      </c>
      <c r="C7" s="4" t="inlineStr">
        <is>
          <t xml:space="preserve"> </t>
        </is>
      </c>
      <c r="D7" s="4" t="inlineStr">
        <is>
          <t xml:space="preserve"> </t>
        </is>
      </c>
      <c r="E7" s="4" t="inlineStr">
        <is>
          <t xml:space="preserve"> </t>
        </is>
      </c>
    </row>
    <row r="8">
      <c r="A8" s="4" t="inlineStr">
        <is>
          <t>Share based compensation percentage of number shares of common stock issued and outstanding on immediate proceeding</t>
        </is>
      </c>
      <c r="B8" s="9" t="n">
        <v>0.05</v>
      </c>
      <c r="C8" s="4" t="inlineStr">
        <is>
          <t xml:space="preserve"> </t>
        </is>
      </c>
      <c r="D8" s="4" t="inlineStr">
        <is>
          <t xml:space="preserve"> </t>
        </is>
      </c>
      <c r="E8" s="4" t="inlineStr">
        <is>
          <t xml:space="preserve"> </t>
        </is>
      </c>
    </row>
    <row r="9">
      <c r="A9" s="4" t="inlineStr">
        <is>
          <t>Reserved shares of common stock for future issuance</t>
        </is>
      </c>
      <c r="B9" s="4" t="inlineStr">
        <is>
          <t xml:space="preserve"> </t>
        </is>
      </c>
      <c r="C9" s="5" t="n">
        <v>1952047</v>
      </c>
      <c r="D9" s="4" t="inlineStr">
        <is>
          <t xml:space="preserve"> </t>
        </is>
      </c>
      <c r="E9" s="4" t="inlineStr">
        <is>
          <t xml:space="preserve"> </t>
        </is>
      </c>
    </row>
    <row r="10">
      <c r="A10" s="4" t="inlineStr">
        <is>
          <t>2020 Employee Stock Purchase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maximum annual increase in number of shares that may be issued under the plan</t>
        </is>
      </c>
      <c r="B12" s="5" t="n">
        <v>646000</v>
      </c>
      <c r="C12" s="4" t="inlineStr">
        <is>
          <t xml:space="preserve"> </t>
        </is>
      </c>
      <c r="D12" s="4" t="inlineStr">
        <is>
          <t xml:space="preserve"> </t>
        </is>
      </c>
      <c r="E12" s="4" t="inlineStr">
        <is>
          <t xml:space="preserve"> </t>
        </is>
      </c>
    </row>
    <row r="13">
      <c r="A13" s="4" t="inlineStr">
        <is>
          <t>Share based compensation percentage of number shares of common stock issued and outstanding on immediate proceeding</t>
        </is>
      </c>
      <c r="B13" s="9" t="n">
        <v>0.01</v>
      </c>
      <c r="C13" s="4" t="inlineStr">
        <is>
          <t xml:space="preserve"> </t>
        </is>
      </c>
      <c r="D13" s="4" t="inlineStr">
        <is>
          <t xml:space="preserve"> </t>
        </is>
      </c>
      <c r="E13" s="4" t="inlineStr">
        <is>
          <t xml:space="preserve"> </t>
        </is>
      </c>
    </row>
    <row r="14">
      <c r="A14" s="4" t="inlineStr">
        <is>
          <t>Reserved shares of common stock for future issuance</t>
        </is>
      </c>
      <c r="B14" s="4" t="inlineStr">
        <is>
          <t xml:space="preserve"> </t>
        </is>
      </c>
      <c r="C14" s="5" t="n">
        <v>390409</v>
      </c>
      <c r="D14" s="4" t="inlineStr">
        <is>
          <t xml:space="preserve"> </t>
        </is>
      </c>
      <c r="E14" s="4" t="inlineStr">
        <is>
          <t xml:space="preserve"> </t>
        </is>
      </c>
    </row>
    <row r="15">
      <c r="A15" s="4" t="inlineStr">
        <is>
          <t>2024 Inducement Equity Incentive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Reserved shares of common stock for future issuance</t>
        </is>
      </c>
      <c r="B17" s="4" t="inlineStr">
        <is>
          <t xml:space="preserve"> </t>
        </is>
      </c>
      <c r="C17" s="4" t="inlineStr">
        <is>
          <t xml:space="preserve"> </t>
        </is>
      </c>
      <c r="D17" s="4" t="inlineStr">
        <is>
          <t xml:space="preserve"> </t>
        </is>
      </c>
      <c r="E17" s="5" t="n">
        <v>75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Recognized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637</v>
      </c>
      <c r="C4" s="6" t="n">
        <v>2679</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568</v>
      </c>
      <c r="C7" s="5" t="n">
        <v>98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069</v>
      </c>
      <c r="C10" s="6" t="n">
        <v>169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Fair value of options granted</t>
        </is>
      </c>
      <c r="B5" s="6" t="n">
        <v>300000</v>
      </c>
      <c r="C5" s="6" t="n">
        <v>9100000</v>
      </c>
    </row>
    <row r="6">
      <c r="A6" s="4" t="inlineStr">
        <is>
          <t>Fair value of restricted stock units granted</t>
        </is>
      </c>
      <c r="B6" s="5" t="n">
        <v>200000</v>
      </c>
      <c r="C6" s="5" t="n">
        <v>0</v>
      </c>
    </row>
    <row r="7">
      <c r="A7" s="4" t="inlineStr">
        <is>
          <t>Fair value of options vested</t>
        </is>
      </c>
      <c r="B7" s="5" t="n">
        <v>2400000</v>
      </c>
      <c r="C7" s="5" t="n">
        <v>2800000</v>
      </c>
    </row>
    <row r="8">
      <c r="A8" s="4" t="inlineStr">
        <is>
          <t>Aggregate intrinsic value of options exercised</t>
        </is>
      </c>
      <c r="B8" s="5" t="n">
        <v>0</v>
      </c>
      <c r="C8" s="6" t="n">
        <v>0</v>
      </c>
    </row>
    <row r="9">
      <c r="A9" s="4" t="inlineStr">
        <is>
          <t>Unrecognized compensation cost</t>
        </is>
      </c>
      <c r="B9" s="6" t="n">
        <v>7700000</v>
      </c>
      <c r="C9" s="4" t="inlineStr">
        <is>
          <t xml:space="preserve"> </t>
        </is>
      </c>
    </row>
    <row r="10">
      <c r="A10" s="4" t="inlineStr">
        <is>
          <t>Remaining weighted-average period expected to recognize unrecognized compensation cost</t>
        </is>
      </c>
      <c r="B10" s="4" t="inlineStr">
        <is>
          <t>1 year 11 months 26 days</t>
        </is>
      </c>
      <c r="C10" s="4" t="inlineStr">
        <is>
          <t xml:space="preserve"> </t>
        </is>
      </c>
    </row>
    <row r="11">
      <c r="A11" s="4" t="inlineStr">
        <is>
          <t>Restricted Stock Units (R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Unrecognized compensation cost</t>
        </is>
      </c>
      <c r="B13" s="6" t="n">
        <v>300000</v>
      </c>
      <c r="C13" s="4" t="inlineStr">
        <is>
          <t xml:space="preserve"> </t>
        </is>
      </c>
    </row>
    <row r="14">
      <c r="A14" s="4" t="inlineStr">
        <is>
          <t>Remaining weighted-average period expected to recognize unrecognized compensation cost</t>
        </is>
      </c>
      <c r="B14" s="4" t="inlineStr">
        <is>
          <t>9 months 14 days</t>
        </is>
      </c>
      <c r="C1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tock-based Compensation - Weighted-Average Assumptions used in Estimating Fair Value of each Stock Options using Black-Scholes Option-Pricing Model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2" t="n">
        <v>0.0398</v>
      </c>
      <c r="C4" s="12" t="n">
        <v>0.0421</v>
      </c>
    </row>
    <row r="5">
      <c r="A5" s="4" t="inlineStr">
        <is>
          <t>Expected volatility</t>
        </is>
      </c>
      <c r="B5" s="12" t="n">
        <v>1.0045</v>
      </c>
      <c r="C5" s="12" t="n">
        <v>0.9656</v>
      </c>
    </row>
    <row r="6">
      <c r="A6" s="4" t="inlineStr">
        <is>
          <t>Expected term (in years)</t>
        </is>
      </c>
      <c r="B6" s="4" t="inlineStr">
        <is>
          <t>6 years 10 days</t>
        </is>
      </c>
      <c r="C6" s="4" t="inlineStr">
        <is>
          <t>6 years 3 day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Option Activity Changes in Shares Available for Grant under the 2020 Plan and the 2024 Inducement Plan (Details)</t>
        </is>
      </c>
      <c r="B1" s="2" t="inlineStr">
        <is>
          <t>3 Months Ended</t>
        </is>
      </c>
    </row>
    <row r="2">
      <c r="B2" s="2" t="inlineStr">
        <is>
          <t>Mar. 31, 2025 shares</t>
        </is>
      </c>
    </row>
    <row r="3">
      <c r="A3" s="3" t="inlineStr">
        <is>
          <t>Share-Based Compensation Arrangement by Share-Based Payment Award [Line Items]</t>
        </is>
      </c>
      <c r="B3" s="4" t="inlineStr">
        <is>
          <t xml:space="preserve"> </t>
        </is>
      </c>
    </row>
    <row r="4">
      <c r="A4" s="4" t="inlineStr">
        <is>
          <t>Shares Available for Grant, Beginning Balance</t>
        </is>
      </c>
      <c r="B4" s="5" t="n">
        <v>2016381</v>
      </c>
    </row>
    <row r="5">
      <c r="A5" s="4" t="inlineStr">
        <is>
          <t>Options and restricted stock units granted</t>
        </is>
      </c>
      <c r="B5" s="5" t="n">
        <v>-1719134</v>
      </c>
    </row>
    <row r="6">
      <c r="A6" s="4" t="inlineStr">
        <is>
          <t>Options and restricted stock units forfeited, cancelled, or expired</t>
        </is>
      </c>
      <c r="B6" s="5" t="n">
        <v>1619952</v>
      </c>
    </row>
    <row r="7">
      <c r="A7" s="4" t="inlineStr">
        <is>
          <t>Shares Available for Grant, Ending Balance</t>
        </is>
      </c>
      <c r="B7" s="5" t="n">
        <v>3869246</v>
      </c>
    </row>
    <row r="8">
      <c r="A8" s="4" t="inlineStr">
        <is>
          <t>2020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Shares reserved</t>
        </is>
      </c>
      <c r="B10" s="5" t="n">
        <v>195204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Option Activity under the 2020 Plan and the 2024 Inducement Plan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Shares, Beginning Balance</t>
        </is>
      </c>
      <c r="B4" s="5" t="n">
        <v>9612310</v>
      </c>
      <c r="C4" s="4" t="inlineStr">
        <is>
          <t xml:space="preserve"> </t>
        </is>
      </c>
    </row>
    <row r="5">
      <c r="A5" s="4" t="inlineStr">
        <is>
          <t>Shares, Granted</t>
        </is>
      </c>
      <c r="B5" s="5" t="n">
        <v>1117665</v>
      </c>
      <c r="C5" s="4" t="inlineStr">
        <is>
          <t xml:space="preserve"> </t>
        </is>
      </c>
    </row>
    <row r="6">
      <c r="A6" s="4" t="inlineStr">
        <is>
          <t>Shares, Forfeited/expired</t>
        </is>
      </c>
      <c r="B6" s="5" t="n">
        <v>-1598802</v>
      </c>
      <c r="C6" s="4" t="inlineStr">
        <is>
          <t xml:space="preserve"> </t>
        </is>
      </c>
    </row>
    <row r="7">
      <c r="A7" s="4" t="inlineStr">
        <is>
          <t>Shares, Ending Balance</t>
        </is>
      </c>
      <c r="B7" s="5" t="n">
        <v>9131173</v>
      </c>
      <c r="C7" s="5" t="n">
        <v>9612310</v>
      </c>
    </row>
    <row r="8">
      <c r="A8" s="4" t="inlineStr">
        <is>
          <t>Shares, Expected to vest</t>
        </is>
      </c>
      <c r="B8" s="5" t="n">
        <v>4448642</v>
      </c>
      <c r="C8" s="4" t="inlineStr">
        <is>
          <t xml:space="preserve"> </t>
        </is>
      </c>
    </row>
    <row r="9">
      <c r="A9" s="4" t="inlineStr">
        <is>
          <t>Shares, Options exercisable</t>
        </is>
      </c>
      <c r="B9" s="5" t="n">
        <v>4682531</v>
      </c>
      <c r="C9" s="4" t="inlineStr">
        <is>
          <t xml:space="preserve"> </t>
        </is>
      </c>
    </row>
    <row r="10">
      <c r="A10" s="4" t="inlineStr">
        <is>
          <t>Weighted-Average Exercise price per Share, Beginning Balance</t>
        </is>
      </c>
      <c r="B10" s="8" t="n">
        <v>6.08</v>
      </c>
      <c r="C10" s="4" t="inlineStr">
        <is>
          <t xml:space="preserve"> </t>
        </is>
      </c>
    </row>
    <row r="11">
      <c r="A11" s="4" t="inlineStr">
        <is>
          <t>Weighted-Average Exercise price per Share, Granted</t>
        </is>
      </c>
      <c r="B11" s="13" t="n">
        <v>0.38</v>
      </c>
      <c r="C11" s="4" t="inlineStr">
        <is>
          <t xml:space="preserve"> </t>
        </is>
      </c>
    </row>
    <row r="12">
      <c r="A12" s="4" t="inlineStr">
        <is>
          <t>Weighted-Average Exercise price per Share, Forfeited/expired</t>
        </is>
      </c>
      <c r="B12" s="13" t="n">
        <v>5.32</v>
      </c>
      <c r="C12" s="4" t="inlineStr">
        <is>
          <t xml:space="preserve"> </t>
        </is>
      </c>
    </row>
    <row r="13">
      <c r="A13" s="4" t="inlineStr">
        <is>
          <t>Weighted-Average Exercise price per Share, Ending Balance</t>
        </is>
      </c>
      <c r="B13" s="13" t="n">
        <v>5.52</v>
      </c>
      <c r="C13" s="8" t="n">
        <v>6.08</v>
      </c>
    </row>
    <row r="14">
      <c r="A14" s="4" t="inlineStr">
        <is>
          <t>Weighted-Average Exercise price per Share, Expected to vest</t>
        </is>
      </c>
      <c r="B14" s="13" t="n">
        <v>2.56</v>
      </c>
      <c r="C14" s="4" t="inlineStr">
        <is>
          <t xml:space="preserve"> </t>
        </is>
      </c>
    </row>
    <row r="15">
      <c r="A15" s="4" t="inlineStr">
        <is>
          <t>Weighted-Average Exercise price per Share, Options exercisable</t>
        </is>
      </c>
      <c r="B15" s="8" t="n">
        <v>8.33</v>
      </c>
      <c r="C15" s="4" t="inlineStr">
        <is>
          <t xml:space="preserve"> </t>
        </is>
      </c>
    </row>
    <row r="16">
      <c r="A16" s="4" t="inlineStr">
        <is>
          <t>Weighted-Average Remaining Contractual Term (in years)</t>
        </is>
      </c>
      <c r="B16" s="4" t="inlineStr">
        <is>
          <t>8 years 29 days</t>
        </is>
      </c>
      <c r="C16" s="4" t="inlineStr">
        <is>
          <t>8 years 29 days</t>
        </is>
      </c>
    </row>
    <row r="17">
      <c r="A17" s="4" t="inlineStr">
        <is>
          <t>Weighted-Average Remaining Contractual Term, Expected to vest (in years)</t>
        </is>
      </c>
      <c r="B17" s="4" t="inlineStr">
        <is>
          <t>9 years 3 days</t>
        </is>
      </c>
      <c r="C17" s="4" t="inlineStr">
        <is>
          <t xml:space="preserve"> </t>
        </is>
      </c>
    </row>
    <row r="18">
      <c r="A18" s="4" t="inlineStr">
        <is>
          <t>Weighted-Average Remaining Contractual Term, Options exercisable (in years)</t>
        </is>
      </c>
      <c r="B18" s="4" t="inlineStr">
        <is>
          <t>7 years 2 months 8 days</t>
        </is>
      </c>
      <c r="C18" s="4" t="inlineStr">
        <is>
          <t xml:space="preserve"> </t>
        </is>
      </c>
    </row>
    <row r="19">
      <c r="A19" s="4" t="inlineStr">
        <is>
          <t>Aggregate Intrinsic Value, Outstanding Balance</t>
        </is>
      </c>
      <c r="B19" s="4" t="inlineStr">
        <is>
          <t xml:space="preserve"> </t>
        </is>
      </c>
      <c r="C19" s="6" t="n">
        <v>1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 Options Outstanding and Exercisable under the 2020 Plan and the 2024 Inducement Plan (Details) - $ / shares</t>
        </is>
      </c>
      <c r="B1" s="2" t="inlineStr">
        <is>
          <t>3 Months Ended</t>
        </is>
      </c>
    </row>
    <row r="2">
      <c r="B2" s="2" t="inlineStr">
        <is>
          <t>Mar. 31, 2025</t>
        </is>
      </c>
      <c r="C2" s="2" t="inlineStr">
        <is>
          <t>Dec. 31, 2024</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Options Outstanding</t>
        </is>
      </c>
      <c r="B4" s="5" t="n">
        <v>9131173</v>
      </c>
      <c r="C4" s="5" t="n">
        <v>9612310</v>
      </c>
    </row>
    <row r="5">
      <c r="A5" s="4" t="inlineStr">
        <is>
          <t>Options Exercisable</t>
        </is>
      </c>
      <c r="B5" s="5" t="n">
        <v>4682531</v>
      </c>
      <c r="C5" s="4" t="inlineStr">
        <is>
          <t xml:space="preserve"> </t>
        </is>
      </c>
    </row>
    <row r="6">
      <c r="A6" s="4" t="inlineStr">
        <is>
          <t>Exercise Price $0.38 to 0.71</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Exercise Price ($) - Lower Limit</t>
        </is>
      </c>
      <c r="B8" s="8" t="n">
        <v>0.38</v>
      </c>
      <c r="C8" s="4" t="inlineStr">
        <is>
          <t xml:space="preserve"> </t>
        </is>
      </c>
    </row>
    <row r="9">
      <c r="A9" s="4" t="inlineStr">
        <is>
          <t>Exercise Price ($) - Upper Limit</t>
        </is>
      </c>
      <c r="B9" s="8" t="n">
        <v>0.71</v>
      </c>
      <c r="C9" s="4" t="inlineStr">
        <is>
          <t xml:space="preserve"> </t>
        </is>
      </c>
    </row>
    <row r="10">
      <c r="A10" s="4" t="inlineStr">
        <is>
          <t>Options Outstanding</t>
        </is>
      </c>
      <c r="B10" s="5" t="n">
        <v>2032757</v>
      </c>
      <c r="C10" s="4" t="inlineStr">
        <is>
          <t xml:space="preserve"> </t>
        </is>
      </c>
    </row>
    <row r="11">
      <c r="A11" s="4" t="inlineStr">
        <is>
          <t>Options Exercisable</t>
        </is>
      </c>
      <c r="B11" s="5" t="n">
        <v>310581</v>
      </c>
      <c r="C11" s="4" t="inlineStr">
        <is>
          <t xml:space="preserve"> </t>
        </is>
      </c>
    </row>
    <row r="12">
      <c r="A12" s="4" t="inlineStr">
        <is>
          <t>Exercise Price $1.04 to 4.22</t>
        </is>
      </c>
      <c r="B12" s="4" t="inlineStr">
        <is>
          <t xml:space="preserve"> </t>
        </is>
      </c>
      <c r="C12" s="4" t="inlineStr">
        <is>
          <t xml:space="preserve"> </t>
        </is>
      </c>
    </row>
    <row r="13">
      <c r="A13" s="3" t="inlineStr">
        <is>
          <t>Share Based Compensation Shares Authorized Under Stock Option Plans Exercise Price Range [Line Items]</t>
        </is>
      </c>
      <c r="B13" s="4" t="inlineStr">
        <is>
          <t xml:space="preserve"> </t>
        </is>
      </c>
      <c r="C13" s="4" t="inlineStr">
        <is>
          <t xml:space="preserve"> </t>
        </is>
      </c>
    </row>
    <row r="14">
      <c r="A14" s="4" t="inlineStr">
        <is>
          <t>Exercise Price ($) - Lower Limit</t>
        </is>
      </c>
      <c r="B14" s="8" t="n">
        <v>1.04</v>
      </c>
      <c r="C14" s="4" t="inlineStr">
        <is>
          <t xml:space="preserve"> </t>
        </is>
      </c>
    </row>
    <row r="15">
      <c r="A15" s="4" t="inlineStr">
        <is>
          <t>Exercise Price ($) - Upper Limit</t>
        </is>
      </c>
      <c r="B15" s="8" t="n">
        <v>4.22</v>
      </c>
      <c r="C15" s="4" t="inlineStr">
        <is>
          <t xml:space="preserve"> </t>
        </is>
      </c>
    </row>
    <row r="16">
      <c r="A16" s="4" t="inlineStr">
        <is>
          <t>Options Outstanding</t>
        </is>
      </c>
      <c r="B16" s="5" t="n">
        <v>4617372</v>
      </c>
      <c r="C16" s="4" t="inlineStr">
        <is>
          <t xml:space="preserve"> </t>
        </is>
      </c>
    </row>
    <row r="17">
      <c r="A17" s="4" t="inlineStr">
        <is>
          <t>Options Exercisable</t>
        </is>
      </c>
      <c r="B17" s="5" t="n">
        <v>2160627</v>
      </c>
      <c r="C17" s="4" t="inlineStr">
        <is>
          <t xml:space="preserve"> </t>
        </is>
      </c>
    </row>
    <row r="18">
      <c r="A18" s="4" t="inlineStr">
        <is>
          <t>Exercise Price $8.93 to 19.94</t>
        </is>
      </c>
      <c r="B18" s="4" t="inlineStr">
        <is>
          <t xml:space="preserve"> </t>
        </is>
      </c>
      <c r="C18" s="4" t="inlineStr">
        <is>
          <t xml:space="preserve"> </t>
        </is>
      </c>
    </row>
    <row r="19">
      <c r="A19" s="3" t="inlineStr">
        <is>
          <t>Share Based Compensation Shares Authorized Under Stock Option Plans Exercise Price Range [Line Items]</t>
        </is>
      </c>
      <c r="B19" s="4" t="inlineStr">
        <is>
          <t xml:space="preserve"> </t>
        </is>
      </c>
      <c r="C19" s="4" t="inlineStr">
        <is>
          <t xml:space="preserve"> </t>
        </is>
      </c>
    </row>
    <row r="20">
      <c r="A20" s="4" t="inlineStr">
        <is>
          <t>Exercise Price ($) - Lower Limit</t>
        </is>
      </c>
      <c r="B20" s="8" t="n">
        <v>8.93</v>
      </c>
      <c r="C20" s="4" t="inlineStr">
        <is>
          <t xml:space="preserve"> </t>
        </is>
      </c>
    </row>
    <row r="21">
      <c r="A21" s="4" t="inlineStr">
        <is>
          <t>Exercise Price ($) - Upper Limit</t>
        </is>
      </c>
      <c r="B21" s="8" t="n">
        <v>19.94</v>
      </c>
      <c r="C21" s="4" t="inlineStr">
        <is>
          <t xml:space="preserve"> </t>
        </is>
      </c>
    </row>
    <row r="22">
      <c r="A22" s="4" t="inlineStr">
        <is>
          <t>Options Outstanding</t>
        </is>
      </c>
      <c r="B22" s="5" t="n">
        <v>2138521</v>
      </c>
      <c r="C22" s="4" t="inlineStr">
        <is>
          <t xml:space="preserve"> </t>
        </is>
      </c>
    </row>
    <row r="23">
      <c r="A23" s="4" t="inlineStr">
        <is>
          <t>Options Exercisable</t>
        </is>
      </c>
      <c r="B23" s="5" t="n">
        <v>1868800</v>
      </c>
      <c r="C23" s="4" t="inlineStr">
        <is>
          <t xml:space="preserve"> </t>
        </is>
      </c>
    </row>
    <row r="24">
      <c r="A24" s="4" t="inlineStr">
        <is>
          <t>Exercise Price $20.55 to 29.41</t>
        </is>
      </c>
      <c r="B24" s="4" t="inlineStr">
        <is>
          <t xml:space="preserve"> </t>
        </is>
      </c>
      <c r="C24" s="4" t="inlineStr">
        <is>
          <t xml:space="preserve"> </t>
        </is>
      </c>
    </row>
    <row r="25">
      <c r="A25" s="3" t="inlineStr">
        <is>
          <t>Share Based Compensation Shares Authorized Under Stock Option Plans Exercise Price Range [Line Items]</t>
        </is>
      </c>
      <c r="B25" s="4" t="inlineStr">
        <is>
          <t xml:space="preserve"> </t>
        </is>
      </c>
      <c r="C25" s="4" t="inlineStr">
        <is>
          <t xml:space="preserve"> </t>
        </is>
      </c>
    </row>
    <row r="26">
      <c r="A26" s="4" t="inlineStr">
        <is>
          <t>Exercise Price ($) - Lower Limit</t>
        </is>
      </c>
      <c r="B26" s="8" t="n">
        <v>20.55</v>
      </c>
      <c r="C26" s="4" t="inlineStr">
        <is>
          <t xml:space="preserve"> </t>
        </is>
      </c>
    </row>
    <row r="27">
      <c r="A27" s="4" t="inlineStr">
        <is>
          <t>Exercise Price ($) - Upper Limit</t>
        </is>
      </c>
      <c r="B27" s="8" t="n">
        <v>29.41</v>
      </c>
      <c r="C27" s="4" t="inlineStr">
        <is>
          <t xml:space="preserve"> </t>
        </is>
      </c>
    </row>
    <row r="28">
      <c r="A28" s="4" t="inlineStr">
        <is>
          <t>Options Outstanding</t>
        </is>
      </c>
      <c r="B28" s="5" t="n">
        <v>342523</v>
      </c>
      <c r="C28" s="4" t="inlineStr">
        <is>
          <t xml:space="preserve"> </t>
        </is>
      </c>
    </row>
    <row r="29">
      <c r="A29" s="4" t="inlineStr">
        <is>
          <t>Options Exercisable</t>
        </is>
      </c>
      <c r="B29" s="5" t="n">
        <v>342523</v>
      </c>
      <c r="C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3</t>
        </is>
      </c>
      <c r="B2" s="6" t="n">
        <v>130188</v>
      </c>
      <c r="C2" s="6" t="n">
        <v>4</v>
      </c>
      <c r="D2" s="6" t="n">
        <v>439739</v>
      </c>
      <c r="E2" s="6" t="n">
        <v>-349</v>
      </c>
      <c r="F2" s="6" t="n">
        <v>-309206</v>
      </c>
    </row>
    <row r="3">
      <c r="A3" s="4" t="inlineStr">
        <is>
          <t>Beginning balance, shares at Dec. 31, 2023</t>
        </is>
      </c>
      <c r="B3" s="4" t="inlineStr">
        <is>
          <t xml:space="preserve"> </t>
        </is>
      </c>
      <c r="C3" s="5" t="n">
        <v>38172603</v>
      </c>
      <c r="D3" s="4" t="inlineStr">
        <is>
          <t xml:space="preserve"> </t>
        </is>
      </c>
      <c r="E3" s="4" t="inlineStr">
        <is>
          <t xml:space="preserve"> </t>
        </is>
      </c>
      <c r="F3" s="4" t="inlineStr">
        <is>
          <t xml:space="preserve"> </t>
        </is>
      </c>
    </row>
    <row r="4">
      <c r="A4" s="4" t="inlineStr">
        <is>
          <t>Issuance of common stock upon vesting of restricted stock units, shares</t>
        </is>
      </c>
      <c r="B4" s="4" t="inlineStr">
        <is>
          <t xml:space="preserve"> </t>
        </is>
      </c>
      <c r="C4" s="5" t="n">
        <v>154049</v>
      </c>
      <c r="D4" s="4" t="inlineStr">
        <is>
          <t xml:space="preserve"> </t>
        </is>
      </c>
      <c r="E4" s="4" t="inlineStr">
        <is>
          <t xml:space="preserve"> </t>
        </is>
      </c>
      <c r="F4" s="4" t="inlineStr">
        <is>
          <t xml:space="preserve"> </t>
        </is>
      </c>
    </row>
    <row r="5">
      <c r="A5" s="4" t="inlineStr">
        <is>
          <t>Stock-based compensation</t>
        </is>
      </c>
      <c r="B5" s="5" t="n">
        <v>2679</v>
      </c>
      <c r="C5" s="4" t="inlineStr">
        <is>
          <t xml:space="preserve"> </t>
        </is>
      </c>
      <c r="D5" s="5" t="n">
        <v>2679</v>
      </c>
      <c r="E5" s="4" t="inlineStr">
        <is>
          <t xml:space="preserve"> </t>
        </is>
      </c>
      <c r="F5" s="4" t="inlineStr">
        <is>
          <t xml:space="preserve"> </t>
        </is>
      </c>
    </row>
    <row r="6">
      <c r="A6" s="4" t="inlineStr">
        <is>
          <t>Unrealized gain on available-for-sale securities</t>
        </is>
      </c>
      <c r="B6" s="5" t="n">
        <v>212</v>
      </c>
      <c r="C6" s="4" t="inlineStr">
        <is>
          <t xml:space="preserve"> </t>
        </is>
      </c>
      <c r="D6" s="4" t="inlineStr">
        <is>
          <t xml:space="preserve"> </t>
        </is>
      </c>
      <c r="E6" s="5" t="n">
        <v>212</v>
      </c>
      <c r="F6" s="4" t="inlineStr">
        <is>
          <t xml:space="preserve"> </t>
        </is>
      </c>
    </row>
    <row r="7">
      <c r="A7" s="4" t="inlineStr">
        <is>
          <t>Net loss</t>
        </is>
      </c>
      <c r="B7" s="5" t="n">
        <v>-26337</v>
      </c>
      <c r="C7" s="4" t="inlineStr">
        <is>
          <t xml:space="preserve"> </t>
        </is>
      </c>
      <c r="D7" s="4" t="inlineStr">
        <is>
          <t xml:space="preserve"> </t>
        </is>
      </c>
      <c r="E7" s="4" t="inlineStr">
        <is>
          <t xml:space="preserve"> </t>
        </is>
      </c>
      <c r="F7" s="5" t="n">
        <v>-26337</v>
      </c>
    </row>
    <row r="8">
      <c r="A8" s="4" t="inlineStr">
        <is>
          <t>Ending balance at Mar. 31, 2024</t>
        </is>
      </c>
      <c r="B8" s="5" t="n">
        <v>106742</v>
      </c>
      <c r="C8" s="6" t="n">
        <v>4</v>
      </c>
      <c r="D8" s="5" t="n">
        <v>442418</v>
      </c>
      <c r="E8" s="5" t="n">
        <v>-137</v>
      </c>
      <c r="F8" s="5" t="n">
        <v>-335543</v>
      </c>
    </row>
    <row r="9">
      <c r="A9" s="4" t="inlineStr">
        <is>
          <t>Ending balance, shares at Mar. 31, 2024</t>
        </is>
      </c>
      <c r="B9" s="4" t="inlineStr">
        <is>
          <t xml:space="preserve"> </t>
        </is>
      </c>
      <c r="C9" s="5" t="n">
        <v>38326652</v>
      </c>
      <c r="D9" s="4" t="inlineStr">
        <is>
          <t xml:space="preserve"> </t>
        </is>
      </c>
      <c r="E9" s="4" t="inlineStr">
        <is>
          <t xml:space="preserve"> </t>
        </is>
      </c>
      <c r="F9" s="4" t="inlineStr">
        <is>
          <t xml:space="preserve"> </t>
        </is>
      </c>
    </row>
    <row r="10">
      <c r="A10" s="4" t="inlineStr">
        <is>
          <t>Beginning balance at Dec. 31, 2024</t>
        </is>
      </c>
      <c r="B10" s="5" t="n">
        <v>44841</v>
      </c>
      <c r="C10" s="6" t="n">
        <v>4</v>
      </c>
      <c r="D10" s="5" t="n">
        <v>450982</v>
      </c>
      <c r="E10" s="5" t="n">
        <v>1</v>
      </c>
      <c r="F10" s="5" t="n">
        <v>-406146</v>
      </c>
    </row>
    <row r="11">
      <c r="A11" s="4" t="inlineStr">
        <is>
          <t>Beginning balance, shares at Dec. 31, 2024</t>
        </is>
      </c>
      <c r="B11" s="4" t="inlineStr">
        <is>
          <t xml:space="preserve"> </t>
        </is>
      </c>
      <c r="C11" s="5" t="n">
        <v>39040945</v>
      </c>
      <c r="D11" s="4" t="inlineStr">
        <is>
          <t xml:space="preserve"> </t>
        </is>
      </c>
      <c r="E11" s="4" t="inlineStr">
        <is>
          <t xml:space="preserve"> </t>
        </is>
      </c>
      <c r="F11" s="4" t="inlineStr">
        <is>
          <t xml:space="preserve"> </t>
        </is>
      </c>
    </row>
    <row r="12">
      <c r="A12" s="4" t="inlineStr">
        <is>
          <t>Issuance of common stock upon vesting of restricted stock units, shares</t>
        </is>
      </c>
      <c r="B12" s="4" t="inlineStr">
        <is>
          <t xml:space="preserve"> </t>
        </is>
      </c>
      <c r="C12" s="5" t="n">
        <v>1500</v>
      </c>
      <c r="D12" s="4" t="inlineStr">
        <is>
          <t xml:space="preserve"> </t>
        </is>
      </c>
      <c r="E12" s="4" t="inlineStr">
        <is>
          <t xml:space="preserve"> </t>
        </is>
      </c>
      <c r="F12" s="4" t="inlineStr">
        <is>
          <t xml:space="preserve"> </t>
        </is>
      </c>
    </row>
    <row r="13">
      <c r="A13" s="4" t="inlineStr">
        <is>
          <t>Stock-based compensation</t>
        </is>
      </c>
      <c r="B13" s="5" t="n">
        <v>1637</v>
      </c>
      <c r="C13" s="4" t="inlineStr">
        <is>
          <t xml:space="preserve"> </t>
        </is>
      </c>
      <c r="D13" s="5" t="n">
        <v>1637</v>
      </c>
      <c r="E13" s="4" t="inlineStr">
        <is>
          <t xml:space="preserve"> </t>
        </is>
      </c>
      <c r="F13" s="4" t="inlineStr">
        <is>
          <t xml:space="preserve"> </t>
        </is>
      </c>
    </row>
    <row r="14">
      <c r="A14" s="4" t="inlineStr">
        <is>
          <t>Unrealized gain on available-for-sale securities</t>
        </is>
      </c>
      <c r="B14" s="5" t="n">
        <v>-5</v>
      </c>
      <c r="C14" s="4" t="inlineStr">
        <is>
          <t xml:space="preserve"> </t>
        </is>
      </c>
      <c r="D14" s="4" t="inlineStr">
        <is>
          <t xml:space="preserve"> </t>
        </is>
      </c>
      <c r="E14" s="5" t="n">
        <v>-5</v>
      </c>
      <c r="F14" s="4" t="inlineStr">
        <is>
          <t xml:space="preserve"> </t>
        </is>
      </c>
    </row>
    <row r="15">
      <c r="A15" s="4" t="inlineStr">
        <is>
          <t>Net loss</t>
        </is>
      </c>
      <c r="B15" s="5" t="n">
        <v>-9143</v>
      </c>
      <c r="C15" s="4" t="inlineStr">
        <is>
          <t xml:space="preserve"> </t>
        </is>
      </c>
      <c r="D15" s="4" t="inlineStr">
        <is>
          <t xml:space="preserve"> </t>
        </is>
      </c>
      <c r="E15" s="4" t="inlineStr">
        <is>
          <t xml:space="preserve"> </t>
        </is>
      </c>
      <c r="F15" s="5" t="n">
        <v>-9143</v>
      </c>
    </row>
    <row r="16">
      <c r="A16" s="4" t="inlineStr">
        <is>
          <t>Ending balance at Mar. 31, 2025</t>
        </is>
      </c>
      <c r="B16" s="6" t="n">
        <v>37330</v>
      </c>
      <c r="C16" s="6" t="n">
        <v>4</v>
      </c>
      <c r="D16" s="6" t="n">
        <v>452619</v>
      </c>
      <c r="E16" s="6" t="n">
        <v>-4</v>
      </c>
      <c r="F16" s="6" t="n">
        <v>-415289</v>
      </c>
    </row>
    <row r="17">
      <c r="A17" s="4" t="inlineStr">
        <is>
          <t>Ending balance, shares at Mar. 31, 2025</t>
        </is>
      </c>
      <c r="B17" s="4" t="inlineStr">
        <is>
          <t xml:space="preserve"> </t>
        </is>
      </c>
      <c r="C17" s="5" t="n">
        <v>39042445</v>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under 2020 Plan (Details) - Restricted Stock Units (RSUs) - 2020 Equity Incentive Plan</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Share Equivalent, Non-vested, Beginning Balance | shares</t>
        </is>
      </c>
      <c r="B4" s="5" t="n">
        <v>622661</v>
      </c>
    </row>
    <row r="5">
      <c r="A5" s="4" t="inlineStr">
        <is>
          <t>Share Equivalent, Granted | shares</t>
        </is>
      </c>
      <c r="B5" s="5" t="n">
        <v>601469</v>
      </c>
    </row>
    <row r="6">
      <c r="A6" s="4" t="inlineStr">
        <is>
          <t>Share Equivalent, Cancelled | shares</t>
        </is>
      </c>
      <c r="B6" s="5" t="n">
        <v>-21150</v>
      </c>
    </row>
    <row r="7">
      <c r="A7" s="4" t="inlineStr">
        <is>
          <t>Share Equivalent, Vested | shares</t>
        </is>
      </c>
      <c r="B7" s="5" t="n">
        <v>-1500</v>
      </c>
    </row>
    <row r="8">
      <c r="A8" s="4" t="inlineStr">
        <is>
          <t>Share Equivalent, Non-vested, Ending Balance | shares</t>
        </is>
      </c>
      <c r="B8" s="5" t="n">
        <v>1201480</v>
      </c>
    </row>
    <row r="9">
      <c r="A9" s="4" t="inlineStr">
        <is>
          <t>Weighted-Average Grant Date Fair Value, Non-vested, Beginning Balance | $ / shares</t>
        </is>
      </c>
      <c r="B9" s="8" t="n">
        <v>0.46</v>
      </c>
    </row>
    <row r="10">
      <c r="A10" s="4" t="inlineStr">
        <is>
          <t>Weighted-Average Grant Date Fair Value, Non-vested, Granted | $ / shares</t>
        </is>
      </c>
      <c r="B10" s="13" t="n">
        <v>0.38</v>
      </c>
    </row>
    <row r="11">
      <c r="A11" s="4" t="inlineStr">
        <is>
          <t>Weighted-Average Grant Date Fair Value, Non-vested, Cancelled | $ / shares</t>
        </is>
      </c>
      <c r="B11" s="13" t="n">
        <v>0.45</v>
      </c>
    </row>
    <row r="12">
      <c r="A12" s="4" t="inlineStr">
        <is>
          <t>Weighted-Average Grant Date Fair Value, Non-vested, Vested | $ / shares</t>
        </is>
      </c>
      <c r="B12" s="13" t="n">
        <v>2.51</v>
      </c>
    </row>
    <row r="13">
      <c r="A13" s="4" t="inlineStr">
        <is>
          <t>Weighted-Average Grant Date Fair Value, Non-vested, Ending Balance | $ / shares</t>
        </is>
      </c>
      <c r="B13" s="8" t="n">
        <v>0.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Dilutive Securities excluded from Computation of Diluted Net Loss Per Share Attributable to Common Stockholder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Outstanding shares of potentially dilutive securities were excluded from the computation of the diluted net loss per share</t>
        </is>
      </c>
      <c r="B4" s="5" t="n">
        <v>10379826</v>
      </c>
      <c r="C4" s="5" t="n">
        <v>10374297</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utstanding shares of potentially dilutive securities were excluded from the computation of the diluted net loss per share</t>
        </is>
      </c>
      <c r="B7" s="5" t="n">
        <v>9131173</v>
      </c>
      <c r="C7" s="5" t="n">
        <v>10209007</v>
      </c>
    </row>
    <row r="8">
      <c r="A8" s="4" t="inlineStr">
        <is>
          <t>No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utstanding shares of potentially dilutive securities were excluded from the computation of the diluted net loss per share</t>
        </is>
      </c>
      <c r="B10" s="5" t="n">
        <v>1201480</v>
      </c>
      <c r="C10" s="5" t="n">
        <v>156038</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Outstanding shares of potentially dilutive securities were excluded from the computation of the diluted net loss per share</t>
        </is>
      </c>
      <c r="B13" s="5" t="n">
        <v>47173</v>
      </c>
      <c r="C13" s="5" t="n">
        <v>925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143000</v>
      </c>
      <c r="C4" s="6" t="n">
        <v>-26337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637000</v>
      </c>
      <c r="C6" s="5" t="n">
        <v>2679000</v>
      </c>
    </row>
    <row r="7">
      <c r="A7" s="4" t="inlineStr">
        <is>
          <t>Depreciation expense</t>
        </is>
      </c>
      <c r="B7" s="5" t="n">
        <v>243000</v>
      </c>
      <c r="C7" s="5" t="n">
        <v>242000</v>
      </c>
    </row>
    <row r="8">
      <c r="A8" s="4" t="inlineStr">
        <is>
          <t>Non-cash lease expense</t>
        </is>
      </c>
      <c r="B8" s="5" t="n">
        <v>65000</v>
      </c>
      <c r="C8" s="5" t="n">
        <v>57000</v>
      </c>
    </row>
    <row r="9">
      <c r="A9" s="4" t="inlineStr">
        <is>
          <t>Amortization of premiums and accretion of discounts on available-for-sale securities, net</t>
        </is>
      </c>
      <c r="B9" s="5" t="n">
        <v>-65000</v>
      </c>
      <c r="C9" s="5" t="n">
        <v>-266000</v>
      </c>
    </row>
    <row r="10">
      <c r="A10" s="4" t="inlineStr">
        <is>
          <t>Loss on disposal of equipment</t>
        </is>
      </c>
      <c r="B10" s="4" t="inlineStr">
        <is>
          <t xml:space="preserve"> </t>
        </is>
      </c>
      <c r="C10" s="5" t="n">
        <v>7000</v>
      </c>
    </row>
    <row r="11">
      <c r="A11" s="3" t="inlineStr">
        <is>
          <t>Changes in operating assets and liabilities:</t>
        </is>
      </c>
      <c r="B11" s="4" t="inlineStr">
        <is>
          <t xml:space="preserve"> </t>
        </is>
      </c>
      <c r="C11" s="4" t="inlineStr">
        <is>
          <t xml:space="preserve"> </t>
        </is>
      </c>
    </row>
    <row r="12">
      <c r="A12" s="4" t="inlineStr">
        <is>
          <t>Prepaid expenses and other current and long-term assets, net</t>
        </is>
      </c>
      <c r="B12" s="5" t="n">
        <v>353000</v>
      </c>
      <c r="C12" s="5" t="n">
        <v>1155000</v>
      </c>
    </row>
    <row r="13">
      <c r="A13" s="4" t="inlineStr">
        <is>
          <t>Accounts payable and accrued liabilities</t>
        </is>
      </c>
      <c r="B13" s="5" t="n">
        <v>-7655000</v>
      </c>
      <c r="C13" s="5" t="n">
        <v>-3254000</v>
      </c>
    </row>
    <row r="14">
      <c r="A14" s="4" t="inlineStr">
        <is>
          <t>Operating lease liability</t>
        </is>
      </c>
      <c r="B14" s="5" t="n">
        <v>-100000</v>
      </c>
      <c r="C14" s="5" t="n">
        <v>-87000</v>
      </c>
    </row>
    <row r="15">
      <c r="A15" s="4" t="inlineStr">
        <is>
          <t>Net cash used in operating activities</t>
        </is>
      </c>
      <c r="B15" s="5" t="n">
        <v>-14665000</v>
      </c>
      <c r="C15" s="5" t="n">
        <v>-25804000</v>
      </c>
    </row>
    <row r="16">
      <c r="A16" s="3" t="inlineStr">
        <is>
          <t>Investing activities</t>
        </is>
      </c>
      <c r="B16" s="4" t="inlineStr">
        <is>
          <t xml:space="preserve"> </t>
        </is>
      </c>
      <c r="C16" s="4" t="inlineStr">
        <is>
          <t xml:space="preserve"> </t>
        </is>
      </c>
    </row>
    <row r="17">
      <c r="A17" s="4" t="inlineStr">
        <is>
          <t>Purchases of available-for-sale securities</t>
        </is>
      </c>
      <c r="B17" s="5" t="n">
        <v>-10201000</v>
      </c>
      <c r="C17" s="5" t="n">
        <v>-5911000</v>
      </c>
    </row>
    <row r="18">
      <c r="A18" s="4" t="inlineStr">
        <is>
          <t>Maturities of available-for-sale securities</t>
        </is>
      </c>
      <c r="B18" s="5" t="n">
        <v>2850000</v>
      </c>
      <c r="C18" s="5" t="n">
        <v>18957000</v>
      </c>
    </row>
    <row r="19">
      <c r="A19" s="4" t="inlineStr">
        <is>
          <t>Purchases of property and equipment</t>
        </is>
      </c>
      <c r="B19" s="4" t="inlineStr">
        <is>
          <t xml:space="preserve"> </t>
        </is>
      </c>
      <c r="C19" s="5" t="n">
        <v>-5000</v>
      </c>
    </row>
    <row r="20">
      <c r="A20" s="4" t="inlineStr">
        <is>
          <t>Net cash (used in) provided by investing activities</t>
        </is>
      </c>
      <c r="B20" s="5" t="n">
        <v>-7351000</v>
      </c>
      <c r="C20" s="5" t="n">
        <v>13041000</v>
      </c>
    </row>
    <row r="21">
      <c r="A21" s="3" t="inlineStr">
        <is>
          <t>Financing activities</t>
        </is>
      </c>
      <c r="B21" s="4" t="inlineStr">
        <is>
          <t xml:space="preserve"> </t>
        </is>
      </c>
      <c r="C21" s="4" t="inlineStr">
        <is>
          <t xml:space="preserve"> </t>
        </is>
      </c>
    </row>
    <row r="22">
      <c r="A22" s="4" t="inlineStr">
        <is>
          <t>Net decrease in cash, cash equivalents and restricted cash</t>
        </is>
      </c>
      <c r="B22" s="5" t="n">
        <v>-22016000</v>
      </c>
      <c r="C22" s="5" t="n">
        <v>-12763000</v>
      </c>
    </row>
    <row r="23">
      <c r="A23" s="4" t="inlineStr">
        <is>
          <t>Cash, cash equivalents and restricted cash, beginning of period</t>
        </is>
      </c>
      <c r="B23" s="5" t="n">
        <v>49069000</v>
      </c>
      <c r="C23" s="5" t="n">
        <v>91215000</v>
      </c>
    </row>
    <row r="24">
      <c r="A24" s="4" t="inlineStr">
        <is>
          <t>Cash, cash equivalents and restricted cash, end of period</t>
        </is>
      </c>
      <c r="B24" s="6" t="n">
        <v>27053000</v>
      </c>
      <c r="C24" s="6" t="n">
        <v>78452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9143</v>
      </c>
      <c r="C4" s="6" t="n">
        <v>-263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Organization Athira Pharma, Inc., or the Company, was incorporated as M3 Biotechnology, Inc. in the state of Washington on March 31, 2011 and reincorporated in the state of Delaware on October 27, 2015 . In April 2019, the Company changed its name to Athira Pharma, Inc. The Company currently has office and laboratory space in Bothell, Washington. The Company is a clinical-stage biopharmaceutical company focused on developing small molecules to restore neuronal health and slow neurodegeneration. Liquidity and Capital Resources Since the Company’s inception, it has funded its operations primarily with proceeds from the sale and issuance of common stock, convertible preferred stock, common stock warrants, and convertible notes, and to a lesser extent from grant income and stock option exercises. From the Company’s inception through March 31, 2025, it has raised aggregate net cash proceeds of $ 407.4 million primarily from the issuance of its common stock (excluding option exercises), convertible preferred stock, common stock warrants, and convertible notes. As of March 31, 2025, the Company had cash, cash equivalents and investments of $ 36.7 million. The Company’s net loss for the three months ended March 31, 2025 was $ 9.1 million and cash used in operations for the three months ended March 31, 2024 was $ 14.7 million. Since the Company’s inception, it has devoted substantially all of its resources to its research and development efforts such as small molecule compound discovery, nonclinical studies and clinical trials, as well as manufacturing activities, establishing and maintaining the Company’s intellectual property portfolio, hiring personnel, raising capital, and providing general and administrative support for these operations. Based upon the Company’s current operating plan, it estimates that its $ 36.7 million of cash, cash equivalents and investments at March 31, 2025 will be sufficient to fund its operating expenses and capital expenditure requirements through at least the next 12 months. Historically, the Company has incurred net losses from continuing operations and negative operating cash flows. The Company has not yet established an ongoing source of revenue sufficient to cover its operating costs; therefore, the Company expects it will need to continue to raise additional capital to accomplish its operating plan. The Company has a sales agreement in place with Cantor Fitzgerald &amp; Co., or Cantor Fitzgerald, and BTIG, LLC, or BTIG, for an “at the market” equity offering facility through which it may offer and sell shares of its common stock equaling an aggregate amount up to $ 75.0 million, subject to applicable limitations on sales pursuant to SEC rules and regulations pertaining to the Company’s Registration Statement on Form S-3. The Company has no t sold any securities pursuant to this ATM offering. Should it be determined to be strategically advantageous, the Company could pursue public and private offerings of its equity securities similar to those the Company has previously completed, debt financings, or other strategic transactions, which could include income from collaboration, licensing or similar arrangements with third parties, or receiving research contributions, or g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15Z</dcterms:created>
  <dcterms:modified xmlns:dcterms="http://purl.org/dc/terms/" xmlns:xsi="http://www.w3.org/2001/XMLSchema-instance" xsi:type="dcterms:W3CDTF">2025-05-09T20:15:17Z</dcterms:modified>
</cp:coreProperties>
</file>